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CUMULATED OTHER COMPREHENSIVE"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LIABILITI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ACCUMULATED OTHER COMPREHENSI_2" sheetId="27" state="visible" r:id="rId27"/>
    <sheet xmlns:r="http://schemas.openxmlformats.org/officeDocument/2006/relationships" name="COMMON STOCK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OTHER CURRENT LIABILITIES (Tabl" sheetId="32" state="visible" r:id="rId32"/>
    <sheet xmlns:r="http://schemas.openxmlformats.org/officeDocument/2006/relationships" name="SEGMENT INFORMATION (Tables)" sheetId="33" state="visible" r:id="rId33"/>
    <sheet xmlns:r="http://schemas.openxmlformats.org/officeDocument/2006/relationships" name="THE COMPANY (Details)" sheetId="34" state="visible" r:id="rId34"/>
    <sheet xmlns:r="http://schemas.openxmlformats.org/officeDocument/2006/relationships" name="BASIS OF PRESENTA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ACCUMULATED OTHER COMPREHENSI_3" sheetId="38" state="visible" r:id="rId38"/>
    <sheet xmlns:r="http://schemas.openxmlformats.org/officeDocument/2006/relationships" name="COMMON STOCK (Details)" sheetId="39" state="visible" r:id="rId39"/>
    <sheet xmlns:r="http://schemas.openxmlformats.org/officeDocument/2006/relationships" name="LONG-TERM DEBT (Details)" sheetId="40" state="visible" r:id="rId40"/>
    <sheet xmlns:r="http://schemas.openxmlformats.org/officeDocument/2006/relationships" name="STOCK-BASED COMPENSATION (Detai" sheetId="41" state="visible" r:id="rId41"/>
    <sheet xmlns:r="http://schemas.openxmlformats.org/officeDocument/2006/relationships" name="INCOME TAXES (Details)" sheetId="42" state="visible" r:id="rId42"/>
    <sheet xmlns:r="http://schemas.openxmlformats.org/officeDocument/2006/relationships" name="FAIR VALUE MEASUREMENTS - Inves" sheetId="43" state="visible" r:id="rId43"/>
    <sheet xmlns:r="http://schemas.openxmlformats.org/officeDocument/2006/relationships" name="FAIR VALUE MEASUREMENTS - Borro" sheetId="44" state="visible" r:id="rId44"/>
    <sheet xmlns:r="http://schemas.openxmlformats.org/officeDocument/2006/relationships" name="FAIR VALUE MEASUREMENTS - Goodw" sheetId="45" state="visible" r:id="rId45"/>
    <sheet xmlns:r="http://schemas.openxmlformats.org/officeDocument/2006/relationships" name="EARNINGS PER SHARE (Details)" sheetId="46" state="visible" r:id="rId46"/>
    <sheet xmlns:r="http://schemas.openxmlformats.org/officeDocument/2006/relationships" name="OTHER CURRENT LIABILITIES (Det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6824808</v>
      </c>
    </row>
    <row r="30">
      <c r="A30" s="4" t="inlineStr">
        <is>
          <t>Entity Central Index Key</t>
        </is>
      </c>
      <c r="B30" s="4" t="inlineStr">
        <is>
          <t>0001060822</t>
        </is>
      </c>
      <c r="C30" s="4" t="inlineStr">
        <is>
          <t xml:space="preserve"> </t>
        </is>
      </c>
    </row>
    <row r="31">
      <c r="A31" s="4" t="inlineStr">
        <is>
          <t>Current Fiscal Year End Date</t>
        </is>
      </c>
      <c r="B31" s="4" t="inlineStr">
        <is>
          <t>--12-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owned subsidiaries (collectively, the “Company”) design, source, and market branded childrenswear under the Carter’s, OshKosh B’gosh (or “ OshKosh ”) , Skip Hop, Child of Mine, Just One You,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on its eCommerce sites that market its brand name merchandise and other licensed products manufactured by other companies. Our trademarks that are referred to in this Quarterly Report on Form 10-Q, including Carter’s , OshKosh B’gosh , OshKosh , Child of Mine , Just One You , Simple Joys , Little Planet , and other brands, many of which are registered in the United States and in over 100 other countries and territories, are each the property of one or more subsidiaries of Carter’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U.S.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fiscal quarter ended September 30, 2023 are not necessarily indicative of the results that may be expected for the current fiscal year ending December 30, 2023. The preparation of thes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accompanying condensed consolidated balance sheet as of December 31, 2022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We have recast the consolidated statement of operations for the fiscal quarter and three fiscal quarters ended October 1, 2022 to conform to our current presentation of combining Adverse purchase commitments within Cost of goods sold. Inventories Our inventories, which consist primarily of finished goods, are stated at the lower of cost (first-in, first-out basis for wholesale inventory and average cost for retail inventories) or net realizable value. Inventories at September 30, 2023 were $620.7 million compared to $899.3 million at October 1, 2022 and $744.6 million at December 31, 2022. The decrease of $278.7 million, or 31.0%, at September 30, 2023 compared to October 1, 2022 is primarily due to decreased in-transit inventory, decreased “pack and hold” inventory, and lower forecasted net sales for fiscal 2023. Due to the seasonal nature of our operations, the inventories balance at September 30, 2023 is not comparable to the inventories balance at December 31, 2022. Adjustments to bring inventory to net realizable value as a result of obsolete, damaged, and excess inventory at September 30, 2023 decreased 25.8% compared to October 1, 2022. These adjustments as a percentage of gross inventory have remained relatively stable due to the overall quality and planned use of the inventory. The liability for adverse inventory and fabric purchase commitments decreased from $3.1 million as of October 1, 2022 to $0.8 million as of September 30, 2023, primarily due to settlements with vendors for canceled production and the utilization of previously reserved fabric. Supply Chain Financing Program We have established a voluntary supply chain finance (“SCF”) program through participating financial institutions. This SCF program enables participating suppliers to accelerate payments for receivables due from the Company by selling them directly to the participating financial institutions at their discretion. As of September 30, 2023, the SCF program has a $70.0 million revolving capacity. We are not a party to the agreements between the participating financial institutions and the suppliers in connection with the SCF program. The payment terms with the majority of our suppliers are 90 days, irrespective of whether a supplier participates in the SCF program. No guarantees are provided by the Company or any of our subsidiaries under the SCF program. The Company’s liability related to amounts payable to the participating financial institution for suppliers who voluntarily participate in the SCF program are included in Accounts payable on our condensed consolidated balance sheets. Amounts under the SCF program included in Accounts payable were $16.7 million, $16.5 million, and $15.3 million as of September 30, 2023, December 31, 2022, and October 1, 2022, respectively. Payments made in connection with the SCF program, like payments of other accounts payable, are reflected as a reduction to our operating cash flow. Accounting Policies The accounting policies the Company follows are set forth in its most recently filed Annual Report on Form 10-K. There have been no material changes to these accounting policies. New accounting pronouncements adopted at the beginning of fiscal 2023 are noted below. Recent Accounting Pronounc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effect of the adoption of ASU 2022-04 was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indicated were as follows: Fiscal quarter ended September 30, 2023 (dollars in thousands) U.S. Retail U.S. Wholesale International Total Wholesale channel $ — $ 300,338 $ 45,842 $ 346,180 Direct-to-consumer 374,796 — 70,675 445,471 $ 374,796 $ 300,338 $ 116,517 $ 791,651 Royalty income, net $ 2,236 $ 3,147 $ 330 $ 5,713 Three fiscal quarters ended September 30, 2023 (dollars in thousands) U.S. Retail U.S. Wholesale International Total Wholesale channel $ — $ 767,194 $ 117,547 $ 884,741 Direct-to-consumer 1,021,983 — 181,006 1,202,989 $ 1,021,983 $ 767,194 $ 298,553 $ 2,087,730 Royalty income, net $ 5,746 $ 8,694 $ 2,133 $ 16,573 Fiscal quarter ended October 1, 2022 (dollars in thousands) U.S. Retail U.S. Wholesale International Total Wholesale channel $ — $ 288,454 $ 50,489 $ 338,943 Direct-to-consumer 408,209 — 71,472 479,681 $ 408,209 $ 288,454 $ 121,961 $ 818,624 Royalty income, net $ 3,073 $ 3,349 $ 851 $ 7,273 Three fiscal quarters ended October 1, 2022 (dollars in thousands) U.S. Retail U.S. Wholesale International Total Wholesale channel $ — $ 819,772 $ 137,940 $ 957,712 Direct-to-consumer 1,153,664 — 189,227 1,342,891 $ 1,153,664 $ 819,772 $ 327,167 $ 2,300,603 Royalty income, net $ 7,631 $ 9,664 $ 3,054 $ 20,349 Accounts Receivable from Customers and Licensees The components of Accounts receivable, net, were as follows: (dollars in thousands) September 30, 2023 December 31, 2022 October 1, 2022 Trade receivables from wholesale customers, net $ 239,493 $ 195,078 $ 260,635 Royalties receivable 5,825 5,386 6,823 Other receivables (1) 10,898 14,571 13,673 Total gross receivables $ 256,216 $ 215,035 $ 281,131 Less: Wholesale accounts receivable reserves (2)(3) (15,709) (16,448) (15,538) Accounts receivable, net $ 240,507 $ 198,587 $ 265,593 (1) Includes tax, payroll, gift card and other receivables. (2) Includes allowance for chargebacks of $9.0 million, $9.3 million, and $9.2 million for the periods ended September 30, 2023, December 31, 2022, and October 1, 2022, respectively. (3) Includes allowance for credit losses of $6.7 million, $7.2 million, and $6.3 million for the periods ended September 30, 2023, December 31, 2022, and October 1, 2022,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September 30, 2023 December 31, 2022 October 1, 2022 Contract liabilities - current: Unredeemed gift cards $ 23,983 $ 23,303 $ 21,217 Unredeemed customer loyalty rewards 4,020 5,276 7,527 Carter’s credit card - upfront bonus (1) 714 714 714 Total contract liabilities - current (2) $ 28,717 $ 29,293 $ 29,458 Contract liabilities - non-current (3) $ 893 $ 1,429 $ 1,607 Total contract liabilities $ 29,610 $ 30,722 $ 31,065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densed consolidated balance sheets. (3)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consisted of the following: (dollars in thousands) September 30, 2023 December 31, 2022 October 1, 2022 Cumulative foreign currency translation adjustments $ (23,630) $ (28,826) $ (32,980) Pension and post-retirement obligations (*) (5,512) (5,512) (7,595) Total accumulated other comprehensive loss $ (29,142) $ (34,338) $ (40,575) (*) Net of income taxes of $1.7 million, $1.7 million, and $2.4 million for the period ended September 30, 2023, December 31, 2022, and October 1, 2022, respectively. During the first three quarters of both fiscal 2023 and fiscal 2022, no amounts were reclassified from Accumulated other comprehensive loss to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3</t>
        </is>
      </c>
    </row>
    <row r="3">
      <c r="A3" s="3" t="inlineStr">
        <is>
          <t>Stockholders' Equity Note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quarter ended Three fiscal quarters ended September 30, 2023 October 1, 2022 September 30, 2023 October 1, 2022 Number of shares repurchased 390,004 877,119 975,358 2,942,481 Aggregate cost of shares repurchased (dollars in thousands) (*) $ 27,570 $ 65,445 $ 67,492 $ 241,751 Average price per share (*) $ 70.69 $ 74.61 $ 69.20 $ 82.16 (*) The aggregate cost of share repurchases and average price paid per share excludes excise tax on share repurchases imposed as part of the Inflation Reduction Act of 2022. The total aggregate remaining capacity under outstanding repurchase authorizations as of September 30, 2023 was approximately $682.0 million, based on settled repurchase transactions. The share repurchase authorizations have no expiration date. The Inflation Reduction Act of 2022 imposed a nondeductible 1% excise tax on the net value of certain share repurchases made after December 31, 2022. Beginning in fiscal year 2023, the Company reflected the applicable excise tax in Additional paid-in capital on the Company’s condensed consolidated balance sheets as part of the cost basis of the shares repurchased. The corresponding liability for the excise tax payable is recorded in Other current liabilities on the Company’s condensed consolidated balance sheets. Future repurchases may occur from time to time in the open market, in privately negotiated transactions, or otherwise. The timing and amount of any repurchases will be at the discretion of the Company subject to restrictions under the Company’s secured revolving credit facility, market conditions, stock price, other investment priorities, and other factors. Dividends In each of the first three quarters of fiscal 2023, the Board of Directors declared, and the Company paid, a cash dividend per common share of $0.75 (for an aggregate cash dividend per common share of $2.25 for the first three quarters of fiscal 2023). Additionally, in each of the first three quarters of fiscal 2022, the Board of Directors declared, and the Company paid, a cash dividend per common share of $0.75 (for an aggregate cash dividend per common share of $2.25 for the first three quarters of fiscal 2022). The Board of Directors will evaluate future dividend declarations based on a number of factors, including restrictions under the Company’s secured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6, Long-term Debt ,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dollars in thousands) September 30, 2023 December 31, 2022 October 1, 2022 $500 million 5.625% senior notes due March 15, 2027 $ 500,000 $ 500,000 $ 500,000 Less unamortized issuance-related costs for senior notes (2,832) (3,376) (3,552) Senior notes, net $ 497,168 $ 496,624 $ 496,448 Secured revolving credit facility 70,000 120,000 240,000 Total long-term debt, net $ 567,168 $ 616,624 $ 736,448 Secured Revolving Credit Facility As of September 30, 2023, the Company had $70.0 million outstanding borrowings under its secured revolving credit facility, exclusive of $4.4 million of outstanding letters of credit. As of September 30, 2023, there was approximately $775.6 million available for future borrowing. All outstanding borrowings under the Company’s secured revolving credit facility are classified as non-current liabilities on the Company’s condensed consolidated balance sheets because of the contractual repayment terms under the credit facility. The Company’s secured revolving credit facility provides for an aggregate credit line of $850 million which includes a $750 million U.S. dollar facility and a $1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On October 17, 2023, Carter’s Holdings B.V., a subsidiary of the Company, was released from its obligations under the secured revolving credit facility. As of September 30, 2023, the interest rate margins applicable to the secured revolving credit facility were 1.125% for adjusted term Secured Overnight Financing Rate (“SOFR”) loans and 0.125% for base rate loans. As of September 30, 2023, U.S. dollar borrowings outstanding under the secured revolving credit facility accrued interest at an adjusted term SOFR rate plus the applicable margin, which resulted in a weighted-average borrowing rate of 6.55%. There were no foreign currency borrowings outstanding on September 30, 2023. As of September 30, 2023,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stock-based compensation expense as follows: Fiscal quarter ended Three fiscal quarters ended (dollars in thousands) September 30, 2023 October 1, 2022 September 30, 2023 October 1, 2022 Stock options $ — $ 8 $ — $ 186 Restricted stock: Time-based awards 4,353 4,506 12,898 13,961 Performance-based awards (425) 489 464 1,368 Stock awards — — 1,550 1,706 Total $ 3,928 $ 5,003 $ 14,912 $ 17,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of September 30, 2023, the Company had gross unrecognized income tax benefits of approximately $9.5 million, of which $6.5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September 30, 2023 is approximately $2.4 million of reserves for which the statute of limitations is expected to expire within the next 12 months. If these tax benefits are ultimately recognized, such recognition, net of federal income taxes, may affect the annual effective income tax rate for fiscal 2023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third quarter and first three quarters of fiscal 2023 and fiscal 2022. The Company had approximately $2.0 million, $1.5 million, and $2.3 million of interest accrued on uncertain tax positions as of September 30, 2023, December 31, 2022, and October 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densed consolidated balance sheets, and their aggregate fair values were approximately $16.4 million, $15.1 million, and $15.1 million at September 30, 2023, December 31, 2022, and October 1, 2022,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8 million and $1.4 million for the third quarter and the first three quarters of fiscal 2023, respectively. Losses on the investments in marketable securities were $0.5 million and $2.4 million for the third quarter and the first three quarters of fiscal 2022, respectively. These amounts are included in Other (income) expense, net on the Company’s condensed consolidated statement of operations. Borrowings As of September 30, 2023, the Company had $70.0 million outstanding borrowings under its secured revolving credit facility. The fair value of the Company’s senior notes at September 30, 2023 was approximately $481.4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 In the fourth quarter of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The carrying value of the indefinite-lived Skip Hop tradename asset as of September 30, 2023 was $6.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Three fiscal quarters ended September 30, 2023 October 1, 2022 September 30, 2023 October 1, 2022 Weighted-average number of common and common equivalent shares outstanding: Basic number of common shares outstanding 36,438,403 38,222,151 36,789,140 39,279,293 Dilutive effect of equity awards 3,881 23,222 3,781 34,835 Diluted number of common and common equivalent shares outstanding 36,442,284 38,245,373 36,792,921 39,314,128 Earnings per share: (dollars in thousands, except per share data) Basic net income per common share: Net income $ 66,127 $ 64,957 $ 125,990 $ 169,859 Income allocated to participating securities (1,267) (1,013) (2,254) (2,478) Net income available to common shareholders $ 64,860 $ 63,944 $ 123,736 $ 167,381 Basic net income per common share $ 1.78 $ 1.67 $ 3.36 $ 4.26 Diluted net income per common share: Net income $ 66,127 $ 64,957 $ 125,990 $ 169,859 Income allocated to participating securities (1,267) (1,012) (2,254) (2,477) Net income available to common shareholders $ 64,860 $ 63,945 $ 123,736 $ 167,382 Diluted net income per common share $ 1.78 $ 1.67 $ 3.36 $ 4.26 Anti-dilutive awards excluded from diluted earnings per share computation (*) 460,947 525,349 483,921 465,529 (*) The volume of anti-dilutive awards is, in part, due to the related unamortized compens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 $ in Thousands</t>
        </is>
      </c>
      <c r="C1" s="2" t="inlineStr">
        <is>
          <t>Sep. 30, 2023</t>
        </is>
      </c>
      <c r="D1" s="2" t="inlineStr">
        <is>
          <t>Dec. 31, 2022</t>
        </is>
      </c>
      <c r="E1" s="2" t="inlineStr">
        <is>
          <t>Oct. 0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69106</v>
      </c>
      <c r="D3" s="6" t="n">
        <v>211748</v>
      </c>
      <c r="E3" s="6" t="n">
        <v>121649</v>
      </c>
    </row>
    <row r="4">
      <c r="A4" s="4" t="inlineStr">
        <is>
          <t>Accounts receivable, net</t>
        </is>
      </c>
      <c r="C4" s="5" t="n">
        <v>240507</v>
      </c>
      <c r="D4" s="5" t="n">
        <v>198587</v>
      </c>
      <c r="E4" s="5" t="n">
        <v>265593</v>
      </c>
    </row>
    <row r="5">
      <c r="A5" s="4" t="inlineStr">
        <is>
          <t>Finished goods inventories, net of inventory reserves</t>
        </is>
      </c>
      <c r="C5" s="5" t="n">
        <v>620669</v>
      </c>
      <c r="D5" s="5" t="n">
        <v>744573</v>
      </c>
      <c r="E5" s="5" t="n">
        <v>899326</v>
      </c>
    </row>
    <row r="6">
      <c r="A6" s="4" t="inlineStr">
        <is>
          <t>Prepaid expenses and other current assets</t>
        </is>
      </c>
      <c r="B6" s="4" t="inlineStr">
        <is>
          <t>[1]</t>
        </is>
      </c>
      <c r="C6" s="5" t="n">
        <v>37604</v>
      </c>
      <c r="D6" s="5" t="n">
        <v>33812</v>
      </c>
      <c r="E6" s="5" t="n">
        <v>59964</v>
      </c>
    </row>
    <row r="7">
      <c r="A7" s="4" t="inlineStr">
        <is>
          <t>Total current assets</t>
        </is>
      </c>
      <c r="C7" s="5" t="n">
        <v>1067886</v>
      </c>
      <c r="D7" s="5" t="n">
        <v>1188720</v>
      </c>
      <c r="E7" s="5" t="n">
        <v>1346532</v>
      </c>
    </row>
    <row r="8">
      <c r="A8" s="4" t="inlineStr">
        <is>
          <t>Property, plant, and equipment, net of accumulated depreciation</t>
        </is>
      </c>
      <c r="C8" s="5" t="n">
        <v>180888</v>
      </c>
      <c r="D8" s="5" t="n">
        <v>189822</v>
      </c>
      <c r="E8" s="5" t="n">
        <v>181575</v>
      </c>
    </row>
    <row r="9">
      <c r="A9" s="4" t="inlineStr">
        <is>
          <t>Operating lease assets</t>
        </is>
      </c>
      <c r="C9" s="5" t="n">
        <v>506010</v>
      </c>
      <c r="D9" s="5" t="n">
        <v>492335</v>
      </c>
      <c r="E9" s="5" t="n">
        <v>491863</v>
      </c>
    </row>
    <row r="10">
      <c r="A10" s="4" t="inlineStr">
        <is>
          <t>Tradenames, net</t>
        </is>
      </c>
      <c r="C10" s="5" t="n">
        <v>298230</v>
      </c>
      <c r="D10" s="5" t="n">
        <v>298393</v>
      </c>
      <c r="E10" s="5" t="n">
        <v>307456</v>
      </c>
    </row>
    <row r="11">
      <c r="A11" s="4" t="inlineStr">
        <is>
          <t>Goodwill</t>
        </is>
      </c>
      <c r="C11" s="5" t="n">
        <v>209494</v>
      </c>
      <c r="D11" s="5" t="n">
        <v>209333</v>
      </c>
      <c r="E11" s="5" t="n">
        <v>208454</v>
      </c>
    </row>
    <row r="12">
      <c r="A12" s="4" t="inlineStr">
        <is>
          <t>Customer relationships, net</t>
        </is>
      </c>
      <c r="C12" s="5" t="n">
        <v>28087</v>
      </c>
      <c r="D12" s="5" t="n">
        <v>30564</v>
      </c>
      <c r="E12" s="5" t="n">
        <v>31386</v>
      </c>
    </row>
    <row r="13">
      <c r="A13" s="4" t="inlineStr">
        <is>
          <t>Other assets</t>
        </is>
      </c>
      <c r="C13" s="5" t="n">
        <v>29211</v>
      </c>
      <c r="D13" s="5" t="n">
        <v>30548</v>
      </c>
      <c r="E13" s="5" t="n">
        <v>30687</v>
      </c>
    </row>
    <row r="14">
      <c r="A14" s="4" t="inlineStr">
        <is>
          <t>Total assets</t>
        </is>
      </c>
      <c r="C14" s="5" t="n">
        <v>2319806</v>
      </c>
      <c r="D14" s="5" t="n">
        <v>2439715</v>
      </c>
      <c r="E14" s="5" t="n">
        <v>2597953</v>
      </c>
    </row>
    <row r="15">
      <c r="A15" s="3" t="inlineStr">
        <is>
          <t>Current liabilities:</t>
        </is>
      </c>
      <c r="C15" s="4" t="inlineStr">
        <is>
          <t xml:space="preserve"> </t>
        </is>
      </c>
      <c r="D15" s="4" t="inlineStr">
        <is>
          <t xml:space="preserve"> </t>
        </is>
      </c>
      <c r="E15" s="4" t="inlineStr">
        <is>
          <t xml:space="preserve"> </t>
        </is>
      </c>
    </row>
    <row r="16">
      <c r="A16" s="4" t="inlineStr">
        <is>
          <t>Accounts payable</t>
        </is>
      </c>
      <c r="C16" s="5" t="n">
        <v>222210</v>
      </c>
      <c r="D16" s="5" t="n">
        <v>264078</v>
      </c>
      <c r="E16" s="5" t="n">
        <v>318026</v>
      </c>
    </row>
    <row r="17">
      <c r="A17" s="4" t="inlineStr">
        <is>
          <t>Current operating lease liabilities</t>
        </is>
      </c>
      <c r="B17" s="4" t="inlineStr">
        <is>
          <t>[1]</t>
        </is>
      </c>
      <c r="C17" s="5" t="n">
        <v>135865</v>
      </c>
      <c r="D17" s="5" t="n">
        <v>142432</v>
      </c>
      <c r="E17" s="5" t="n">
        <v>141585</v>
      </c>
    </row>
    <row r="18">
      <c r="A18" s="4" t="inlineStr">
        <is>
          <t>Other current liabilities</t>
        </is>
      </c>
      <c r="C18" s="5" t="n">
        <v>106122</v>
      </c>
      <c r="D18" s="5" t="n">
        <v>122439</v>
      </c>
      <c r="E18" s="5" t="n">
        <v>92394</v>
      </c>
    </row>
    <row r="19">
      <c r="A19" s="4" t="inlineStr">
        <is>
          <t>Total current liabilities</t>
        </is>
      </c>
      <c r="C19" s="5" t="n">
        <v>464197</v>
      </c>
      <c r="D19" s="5" t="n">
        <v>528949</v>
      </c>
      <c r="E19" s="5" t="n">
        <v>552005</v>
      </c>
    </row>
    <row r="20">
      <c r="A20" s="4" t="inlineStr">
        <is>
          <t>Long-term debt, net</t>
        </is>
      </c>
      <c r="C20" s="5" t="n">
        <v>567168</v>
      </c>
      <c r="D20" s="5" t="n">
        <v>616624</v>
      </c>
      <c r="E20" s="5" t="n">
        <v>736448</v>
      </c>
    </row>
    <row r="21">
      <c r="A21" s="4" t="inlineStr">
        <is>
          <t>Deferred income taxes</t>
        </is>
      </c>
      <c r="C21" s="5" t="n">
        <v>41217</v>
      </c>
      <c r="D21" s="5" t="n">
        <v>41235</v>
      </c>
      <c r="E21" s="5" t="n">
        <v>48930</v>
      </c>
    </row>
    <row r="22">
      <c r="A22" s="4" t="inlineStr">
        <is>
          <t>Long-term operating lease liabilities</t>
        </is>
      </c>
      <c r="C22" s="5" t="n">
        <v>427280</v>
      </c>
      <c r="D22" s="5" t="n">
        <v>421741</v>
      </c>
      <c r="E22" s="5" t="n">
        <v>430479</v>
      </c>
    </row>
    <row r="23">
      <c r="A23" s="4" t="inlineStr">
        <is>
          <t>Other long-term liabilities</t>
        </is>
      </c>
      <c r="C23" s="5" t="n">
        <v>34633</v>
      </c>
      <c r="D23" s="5" t="n">
        <v>34757</v>
      </c>
      <c r="E23" s="5" t="n">
        <v>41889</v>
      </c>
    </row>
    <row r="24">
      <c r="A24" s="4" t="inlineStr">
        <is>
          <t>Total liabilities</t>
        </is>
      </c>
      <c r="C24" s="5" t="n">
        <v>1534495</v>
      </c>
      <c r="D24" s="5" t="n">
        <v>1643306</v>
      </c>
      <c r="E24" s="5" t="n">
        <v>1809751</v>
      </c>
    </row>
    <row r="25">
      <c r="A25" s="4" t="inlineStr">
        <is>
          <t>Commitments and contingencies - Note 12</t>
        </is>
      </c>
      <c r="C25" s="4" t="inlineStr">
        <is>
          <t xml:space="preserve"> </t>
        </is>
      </c>
      <c r="D25" s="4" t="inlineStr">
        <is>
          <t xml:space="preserve"> </t>
        </is>
      </c>
      <c r="E25" s="4" t="inlineStr">
        <is>
          <t xml:space="preserve"> </t>
        </is>
      </c>
    </row>
    <row r="26">
      <c r="A26" s="3" t="inlineStr">
        <is>
          <t>Stockholders’ equity:</t>
        </is>
      </c>
      <c r="C26" s="4" t="inlineStr">
        <is>
          <t xml:space="preserve"> </t>
        </is>
      </c>
      <c r="D26" s="4" t="inlineStr">
        <is>
          <t xml:space="preserve"> </t>
        </is>
      </c>
      <c r="E26" s="4" t="inlineStr">
        <is>
          <t xml:space="preserve"> </t>
        </is>
      </c>
    </row>
    <row r="27">
      <c r="A27" s="4" t="inlineStr">
        <is>
          <t>Preferred stock; par value $0.01 per share; 100,000 shares authorized; none issued or outstanding</t>
        </is>
      </c>
      <c r="C27" s="5" t="n">
        <v>0</v>
      </c>
      <c r="D27" s="5" t="n">
        <v>0</v>
      </c>
      <c r="E27" s="5" t="n">
        <v>0</v>
      </c>
    </row>
    <row r="28">
      <c r="A28" s="4" t="inlineStr">
        <is>
          <t>Common stock, voting; par value $0.01 per share; 150,000,000 shares authorized; 36,969,967, 37,692,132, and 38,456,219 shares issued and outstanding, respectively</t>
        </is>
      </c>
      <c r="C28" s="5" t="n">
        <v>370</v>
      </c>
      <c r="D28" s="5" t="n">
        <v>377</v>
      </c>
      <c r="E28" s="5" t="n">
        <v>385</v>
      </c>
    </row>
    <row r="29">
      <c r="A29" s="4" t="inlineStr">
        <is>
          <t>Additional paid-in capital</t>
        </is>
      </c>
      <c r="C29" s="5" t="n">
        <v>0</v>
      </c>
      <c r="D29" s="5" t="n">
        <v>0</v>
      </c>
      <c r="E29" s="5" t="n">
        <v>0</v>
      </c>
    </row>
    <row r="30">
      <c r="A30" s="4" t="inlineStr">
        <is>
          <t>Accumulated other comprehensive loss</t>
        </is>
      </c>
      <c r="C30" s="5" t="n">
        <v>-29142</v>
      </c>
      <c r="D30" s="5" t="n">
        <v>-34338</v>
      </c>
      <c r="E30" s="5" t="n">
        <v>-40575</v>
      </c>
    </row>
    <row r="31">
      <c r="A31" s="4" t="inlineStr">
        <is>
          <t>Retained earnings</t>
        </is>
      </c>
      <c r="C31" s="5" t="n">
        <v>814083</v>
      </c>
      <c r="D31" s="5" t="n">
        <v>830370</v>
      </c>
      <c r="E31" s="5" t="n">
        <v>828392</v>
      </c>
    </row>
    <row r="32">
      <c r="A32" s="4" t="inlineStr">
        <is>
          <t>Total stockholders’ equity</t>
        </is>
      </c>
      <c r="C32" s="5" t="n">
        <v>785311</v>
      </c>
      <c r="D32" s="5" t="n">
        <v>796409</v>
      </c>
      <c r="E32" s="5" t="n">
        <v>788202</v>
      </c>
    </row>
    <row r="33">
      <c r="A33" s="4" t="inlineStr">
        <is>
          <t>Total liabilities and stockholders’ equity</t>
        </is>
      </c>
      <c r="C33" s="6" t="n">
        <v>2319806</v>
      </c>
      <c r="D33" s="6" t="n">
        <v>2439715</v>
      </c>
      <c r="E33" s="6" t="n">
        <v>2597953</v>
      </c>
    </row>
    <row r="34"/>
    <row r="35">
      <c r="A35" s="4" t="inlineStr">
        <is>
          <t>[1]Prepaid expenses and other current assets and Current operating lease liabilities as of October 1, 2022 were revised to reflect the presentation for payments of rent before payment due date of $13.6 million.</t>
        </is>
      </c>
    </row>
  </sheetData>
  <mergeCells count="3">
    <mergeCell ref="A1:B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at the end of any comparable period, were as follows: (dollars in thousands) September 30, 2023 December 31, 2022 October 1, 2022 Unredeemed gift cards $ 23,983 $ 23,303 $ 21,217 Accrued employee benefits 17,433 16,356 14,131 Accrued taxes 13,534 10,445 11,190 Accrued bonuses and incentive compensation (*) 12,184 7,244 1,260 Income taxes payable 6,341 17,484 7,911 Accrued salaries and wages 6,030 11,519 6,113 Accrued other 26,617 36,088 30,572 Other current liabilities $ 106,122 $ 122,439 $ 92,394 (*) Accrual as of December 31, 2022 and October 1, 2022 was impacted by a lower than expected financial performance in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table below presents certain information for the Company’s reportable segments and unallocated corporate expenses for the periods indicated: Fiscal quarter ended Three fiscal quarters ended (dollars in thousands) September 30, 2023 % of October 1, 2022 % of September 30, 2023 % of October 1, 2022 % of Net sales : U.S. Retail $ 374,796 47.3 % $ 408,209 49.9 % $ 1,021,983 49.0 % $ 1,153,664 50.1 % U.S. Wholesale 300,338 38.0 % 288,454 35.2 % 767,194 36.7 % 819,772 35.6 % International 116,517 14.7 % 121,961 14.9 % 298,553 14.3 % 327,167 14.3 % Consolidated net sales $ 791,651 100.0 % $ 818,624 100.0 % $ 2,087,730 100.0 % $ 2,300,603 100.0 % Operating income : % of % of segment net sales % of % of U.S. Retail $ 47,983 12.8 % $ 57,723 14.1 % $ 103,132 10.1 % $ 163,257 14.2 % U.S. Wholesale 65,702 21.9 % 39,989 13.9 % 147,003 19.2 % 134,088 16.4 % International 13,379 11.5 % 17,113 14.0 % 23,193 7.8 % 39,665 12.1 % Corporate expenses (*) (33,634) n/a (23,242) n/a (85,983) n/a (67,385) n/a Consolidated operating income $ 93,430 11.8 % $ 91,583 11.2 % $ 187,345 9.0 % $ 269,625 11.7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September 30, 2023 Three fiscal quarters ended September 30, 2023 Charges: U.S. Retail U.S. Wholesale International U.S. Retail U.S. Wholesale International Organizational restructuring (*) $ 0.6 $ 0.4 $ 0.3 $ — $ 0.1 $ 0.3 (*) Relates to charges for organizational restructuring and related corporate office lease amendment actions. Additionally, the third fiscal quarter and first three fiscal quarters ended September 30, 2023 includes a corporate charge of $1.5 million and $4.1 million, respectively, related to organizational restructuring and related corporate office lease amendment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6127</v>
      </c>
      <c r="C4" s="6" t="n">
        <v>64957</v>
      </c>
      <c r="D4" s="6" t="n">
        <v>125990</v>
      </c>
      <c r="E4" s="6" t="n">
        <v>1698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5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provides information about trading plans adopted or terminated for the purchase or sale of the Company’s securities during the third quarter of fiscal 2023: Trading Plans Name and Title Action Adoption Date Rule 10b5-1 (1) Non-Rule 10b5-1 (2) Number of Securities to be Sold Expiration Date Michael D. Casey, Chairman &amp; Chief Executive Officer Adoption 8/2/2023 x — 89,139 (3) 11/6/2024 Richard F. Westenberger, Executive Vice President &amp; Chief Financial Officer Adoption 8/4/2023 x — 3,800 (4) 2/16/2024 Brian J. Lynch, President &amp; Chief Operating Officer Adoption 8/4/2023 x — 19,500 (5) 11/1/2024 (1) Intended to satisfy the affirmative defense conditions of Rule 10b5-1(c) under the Exchange Act. (2) A “Non-Rule 10b5-1 Trading Arrangement” as defined under Item 408(c) of Regulation S-K under the Exchange Act and not intended to satisfy the affirmative defense conditions of Rule 10b5-1(c) under the Exchange Act. (3) Relates to (i) the potential exercises of up to 30,000 vested stock options and the potential sales of shares of the Company’s common stock received upon such exercises and (ii) the potential sales of up to 59,139 shares of the Company’s common stock. (4) Relates to the potential exercises of vested stock options and the potential sales of shares of the Company’s common stock received upon such exercises. (5) Relates to (i) the potential exercises of up to 7,500 vested stock options and the potential sales of shares of the Company’s common stock received upon such exercises and (ii) the potential sales of up to 12,000 shares of the Company’s common stock.</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D. Cas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ichael D. Casey</t>
        </is>
      </c>
      <c r="C9" s="4" t="inlineStr">
        <is>
          <t xml:space="preserve"> </t>
        </is>
      </c>
    </row>
    <row r="10">
      <c r="A10" s="4" t="inlineStr">
        <is>
          <t>Title</t>
        </is>
      </c>
      <c r="B10" s="4" t="inlineStr">
        <is>
          <t>Chairman &amp; Chief Executive Officer</t>
        </is>
      </c>
      <c r="C10" s="4" t="inlineStr">
        <is>
          <t xml:space="preserve"> </t>
        </is>
      </c>
    </row>
    <row r="11">
      <c r="A11" s="4" t="inlineStr">
        <is>
          <t>Rule 10b5-1 Arrangement Adopted</t>
        </is>
      </c>
      <c r="B11" s="4" t="inlineStr">
        <is>
          <t>true</t>
        </is>
      </c>
      <c r="C11" s="4" t="inlineStr">
        <is>
          <t xml:space="preserve"> </t>
        </is>
      </c>
    </row>
    <row r="12">
      <c r="A12" s="4" t="inlineStr">
        <is>
          <t>Non-Rule 10b5-1 Arrangement Adopted</t>
        </is>
      </c>
      <c r="B12" s="4" t="inlineStr">
        <is>
          <t>false</t>
        </is>
      </c>
      <c r="C12" s="4" t="inlineStr">
        <is>
          <t xml:space="preserve"> </t>
        </is>
      </c>
    </row>
    <row r="13">
      <c r="A13" s="4" t="inlineStr">
        <is>
          <t>Adoption Date</t>
        </is>
      </c>
      <c r="B13" s="4" t="inlineStr">
        <is>
          <t>8/2/2023</t>
        </is>
      </c>
      <c r="C13" s="4" t="inlineStr">
        <is>
          <t xml:space="preserve"> </t>
        </is>
      </c>
    </row>
    <row r="14">
      <c r="A14" s="4" t="inlineStr">
        <is>
          <t>Arrangement Duration</t>
        </is>
      </c>
      <c r="B14" s="4" t="inlineStr">
        <is>
          <t>462 days</t>
        </is>
      </c>
      <c r="C14" s="4" t="inlineStr">
        <is>
          <t xml:space="preserve"> </t>
        </is>
      </c>
    </row>
    <row r="15">
      <c r="A15" s="4" t="inlineStr">
        <is>
          <t>Aggregate Available</t>
        </is>
      </c>
      <c r="B15" s="5" t="n">
        <v>89139</v>
      </c>
      <c r="C15" s="5" t="n">
        <v>89139</v>
      </c>
    </row>
    <row r="16">
      <c r="A16" s="4" t="inlineStr">
        <is>
          <t>Richard F. Westenberg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Richard F. Westenberger</t>
        </is>
      </c>
      <c r="C18" s="4" t="inlineStr">
        <is>
          <t xml:space="preserve"> </t>
        </is>
      </c>
    </row>
    <row r="19">
      <c r="A19" s="4" t="inlineStr">
        <is>
          <t>Title</t>
        </is>
      </c>
      <c r="B19" s="4" t="inlineStr">
        <is>
          <t>Executive Vice President &amp; Chief Financial Officer</t>
        </is>
      </c>
      <c r="C19" s="4" t="inlineStr">
        <is>
          <t xml:space="preserve"> </t>
        </is>
      </c>
    </row>
    <row r="20">
      <c r="A20" s="4" t="inlineStr">
        <is>
          <t>Rule 10b5-1 Arrangement Adopted</t>
        </is>
      </c>
      <c r="B20" s="4" t="inlineStr">
        <is>
          <t>true</t>
        </is>
      </c>
      <c r="C20" s="4" t="inlineStr">
        <is>
          <t xml:space="preserve"> </t>
        </is>
      </c>
    </row>
    <row r="21">
      <c r="A21" s="4" t="inlineStr">
        <is>
          <t>Non-Rule 10b5-1 Arrangement Adopted</t>
        </is>
      </c>
      <c r="B21" s="4" t="inlineStr">
        <is>
          <t>false</t>
        </is>
      </c>
      <c r="C21" s="4" t="inlineStr">
        <is>
          <t xml:space="preserve"> </t>
        </is>
      </c>
    </row>
    <row r="22">
      <c r="A22" s="4" t="inlineStr">
        <is>
          <t>Adoption Date</t>
        </is>
      </c>
      <c r="B22" s="4" t="inlineStr">
        <is>
          <t>8/4/2023</t>
        </is>
      </c>
      <c r="C22" s="4" t="inlineStr">
        <is>
          <t xml:space="preserve"> </t>
        </is>
      </c>
    </row>
    <row r="23">
      <c r="A23" s="4" t="inlineStr">
        <is>
          <t>Arrangement Duration</t>
        </is>
      </c>
      <c r="B23" s="4" t="inlineStr">
        <is>
          <t>196 days</t>
        </is>
      </c>
      <c r="C23" s="4" t="inlineStr">
        <is>
          <t xml:space="preserve"> </t>
        </is>
      </c>
    </row>
    <row r="24">
      <c r="A24" s="4" t="inlineStr">
        <is>
          <t>Aggregate Available</t>
        </is>
      </c>
      <c r="B24" s="5" t="n">
        <v>3800</v>
      </c>
      <c r="C24" s="5" t="n">
        <v>3800</v>
      </c>
    </row>
    <row r="25">
      <c r="A25" s="4" t="inlineStr">
        <is>
          <t>Brian J. Lync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Brian J. Lynch</t>
        </is>
      </c>
      <c r="C27" s="4" t="inlineStr">
        <is>
          <t xml:space="preserve"> </t>
        </is>
      </c>
    </row>
    <row r="28">
      <c r="A28" s="4" t="inlineStr">
        <is>
          <t>Title</t>
        </is>
      </c>
      <c r="B28" s="4" t="inlineStr">
        <is>
          <t>President &amp; Chief Operating Officer</t>
        </is>
      </c>
      <c r="C28" s="4" t="inlineStr">
        <is>
          <t xml:space="preserve"> </t>
        </is>
      </c>
    </row>
    <row r="29">
      <c r="A29" s="4" t="inlineStr">
        <is>
          <t>Rule 10b5-1 Arrangement Adopted</t>
        </is>
      </c>
      <c r="B29" s="4" t="inlineStr">
        <is>
          <t>true</t>
        </is>
      </c>
      <c r="C29" s="4" t="inlineStr">
        <is>
          <t xml:space="preserve"> </t>
        </is>
      </c>
    </row>
    <row r="30">
      <c r="A30" s="4" t="inlineStr">
        <is>
          <t>Non-Rule 10b5-1 Arrangement Adopted</t>
        </is>
      </c>
      <c r="B30" s="4" t="inlineStr">
        <is>
          <t>false</t>
        </is>
      </c>
      <c r="C30" s="4" t="inlineStr">
        <is>
          <t xml:space="preserve"> </t>
        </is>
      </c>
    </row>
    <row r="31">
      <c r="A31" s="4" t="inlineStr">
        <is>
          <t>Adoption Date</t>
        </is>
      </c>
      <c r="B31" s="4" t="inlineStr">
        <is>
          <t>8/4/2023</t>
        </is>
      </c>
      <c r="C31" s="4" t="inlineStr">
        <is>
          <t xml:space="preserve"> </t>
        </is>
      </c>
    </row>
    <row r="32">
      <c r="A32" s="4" t="inlineStr">
        <is>
          <t>Arrangement Duration</t>
        </is>
      </c>
      <c r="B32" s="4" t="inlineStr">
        <is>
          <t>455 days</t>
        </is>
      </c>
      <c r="C32" s="4" t="inlineStr">
        <is>
          <t xml:space="preserve"> </t>
        </is>
      </c>
    </row>
    <row r="33">
      <c r="A33" s="4" t="inlineStr">
        <is>
          <t>Aggregate Available</t>
        </is>
      </c>
      <c r="B33" s="5" t="n">
        <v>19500</v>
      </c>
      <c r="C33" s="5" t="n">
        <v>19500</v>
      </c>
    </row>
    <row r="34">
      <c r="A34" s="4" t="inlineStr">
        <is>
          <t>Trading Arrangement, Stock Options [Member] | Michael D. Casey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5" t="n">
        <v>30000</v>
      </c>
      <c r="C36" s="5" t="n">
        <v>30000</v>
      </c>
    </row>
    <row r="37">
      <c r="A37" s="4" t="inlineStr">
        <is>
          <t>Trading Arrangement, Stock Options [Member] | Brian J. Lynch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5" t="n">
        <v>7500</v>
      </c>
      <c r="C39" s="5" t="n">
        <v>7500</v>
      </c>
    </row>
    <row r="40">
      <c r="A40" s="4" t="inlineStr">
        <is>
          <t>Trading Arrangement, Common Stock [Member] | Michael D. Casey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59139</v>
      </c>
      <c r="C42" s="5" t="n">
        <v>59139</v>
      </c>
    </row>
    <row r="43">
      <c r="A43" s="4" t="inlineStr">
        <is>
          <t>Trading Arrangement, Common Stock [Member] | Brian J. Lynch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5" t="n">
        <v>12000</v>
      </c>
      <c r="C45" s="5" t="n">
        <v>1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effect of the adoption of ASU 2022-04 was not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Disaggregated revenues from these sources for the fiscal periods indicated were as follows: Fiscal quarter ended September 30, 2023 (dollars in thousands) U.S. Retail U.S. Wholesale International Total Wholesale channel $ — $ 300,338 $ 45,842 $ 346,180 Direct-to-consumer 374,796 — 70,675 445,471 $ 374,796 $ 300,338 $ 116,517 $ 791,651 Royalty income, net $ 2,236 $ 3,147 $ 330 $ 5,713 Three fiscal quarters ended September 30, 2023 (dollars in thousands) U.S. Retail U.S. Wholesale International Total Wholesale channel $ — $ 767,194 $ 117,547 $ 884,741 Direct-to-consumer 1,021,983 — 181,006 1,202,989 $ 1,021,983 $ 767,194 $ 298,553 $ 2,087,730 Royalty income, net $ 5,746 $ 8,694 $ 2,133 $ 16,573 Fiscal quarter ended October 1, 2022 (dollars in thousands) U.S. Retail U.S. Wholesale International Total Wholesale channel $ — $ 288,454 $ 50,489 $ 338,943 Direct-to-consumer 408,209 — 71,472 479,681 $ 408,209 $ 288,454 $ 121,961 $ 818,624 Royalty income, net $ 3,073 $ 3,349 $ 851 $ 7,273 Three fiscal quarters ended October 1, 2022 (dollars in thousands) U.S. Retail U.S. Wholesale International Total Wholesale channel $ — $ 819,772 $ 137,940 $ 957,712 Direct-to-consumer 1,153,664 — 189,227 1,342,891 $ 1,153,664 $ 819,772 $ 327,167 $ 2,300,603 Royalty income, net $ 7,631 $ 9,664 $ 3,054 $ 20,349 Accounts Receivable from Customers and Licensees The components of Accounts receivable, net, were as follows: (dollars in thousands) September 30, 2023 December 31, 2022 October 1, 2022 Trade receivables from wholesale customers, net $ 239,493 $ 195,078 $ 260,635 Royalties receivable 5,825 5,386 6,823 Other receivables (1) 10,898 14,571 13,673 Total gross receivables $ 256,216 $ 215,035 $ 281,131 Less: Wholesale accounts receivable reserves (2)(3) (15,709) (16,448) (15,538) Accounts receivable, net $ 240,507 $ 198,587 $ 265,593 (1) Includes tax, payroll, gift card and other receivables. (2) Includes allowance for chargebacks of $9.0 million, $9.3 million, and $9.2 million for the periods ended September 30, 2023, December 31, 2022, and October 1, 2022, respectively. (3) Includes allowance for credit losses of $6.7 million, $7.2 million, and $6.3 million for the periods ended September 30, 2023, December 31, 2022, and October 1, 2022, respectively.</t>
        </is>
      </c>
    </row>
    <row r="5">
      <c r="A5" s="4" t="inlineStr">
        <is>
          <t>Contract with Customer, Asset and Liability</t>
        </is>
      </c>
      <c r="B5" s="4" t="inlineStr">
        <is>
          <t>Total contract liabilities consisted of the following amounts: (dollars in thousands) September 30, 2023 December 31, 2022 October 1, 2022 Contract liabilities - current: Unredeemed gift cards $ 23,983 $ 23,303 $ 21,217 Unredeemed customer loyalty rewards 4,020 5,276 7,527 Carter’s credit card - upfront bonus (1) 714 714 714 Total contract liabilities - current (2) $ 28,717 $ 29,293 $ 29,458 Contract liabilities - non-current (3) $ 893 $ 1,429 $ 1,607 Total contract liabilities $ 29,610 $ 30,722 $ 31,065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densed consolidated balance sheets. (3)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consisted of the following: (dollars in thousands) September 30, 2023 December 31, 2022 October 1, 2022 Cumulative foreign currency translation adjustments $ (23,630) $ (28,826) $ (32,980) Pension and post-retirement obligations (*) (5,512) (5,512) (7,595) Total accumulated other comprehensive loss $ (29,142) $ (34,338) $ (40,575) (*) Net of income taxes of $1.7 million, $1.7 million, and $2.4 million for the period ended September 30, 2023, December 31, 2022, and October 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hares Repurchased and Retired</t>
        </is>
      </c>
      <c r="B4" s="4" t="inlineStr">
        <is>
          <t>The Company repurchased and retired shares in open market transactions in the following amounts for the fiscal periods indicated: Fiscal quarter ended Three fiscal quarters ended September 30, 2023 October 1, 2022 September 30, 2023 October 1, 2022 Number of shares repurchased 390,004 877,119 975,358 2,942,481 Aggregate cost of shares repurchased (dollars in thousands) (*) $ 27,570 $ 65,445 $ 67,492 $ 241,751 Average price per share (*) $ 70.69 $ 74.61 $ 69.20 $ 82.16 (*) The aggregate cost of share repurchases and average price paid per share excludes excise tax on share repurchases imposed as part of the Inflation Reduction Act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September 30, 2023 December 31, 2022 October 1, 2022 $500 million 5.625% senior notes due March 15, 2027 $ 500,000 $ 500,000 $ 500,000 Less unamortized issuance-related costs for senior notes (2,832) (3,376) (3,552) Senior notes, net $ 497,168 $ 496,624 $ 496,448 Secured revolving credit facility 70,000 120,000 240,000 Total long-term debt, net $ 567,168 $ 616,624 $ 736,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3</t>
        </is>
      </c>
      <c r="C1" s="2" t="inlineStr">
        <is>
          <t>Dec. 31, 2022</t>
        </is>
      </c>
      <c r="D1" s="2" t="inlineStr">
        <is>
          <t>Oct. 0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6" t="n">
        <v>6741</v>
      </c>
      <c r="C3" s="6" t="n">
        <v>7189</v>
      </c>
      <c r="D3" s="6" t="n">
        <v>6290</v>
      </c>
    </row>
    <row r="4">
      <c r="A4" s="4" t="inlineStr">
        <is>
          <t>Finished goods inventories, inventory reserves</t>
        </is>
      </c>
      <c r="B4" s="5" t="n">
        <v>19014</v>
      </c>
      <c r="C4" s="5" t="n">
        <v>19268</v>
      </c>
      <c r="D4" s="5" t="n">
        <v>25628</v>
      </c>
    </row>
    <row r="5">
      <c r="A5" s="4" t="inlineStr">
        <is>
          <t>Property, plant, and equipment, accumulated depreciation</t>
        </is>
      </c>
      <c r="B5" s="6" t="n">
        <v>605857</v>
      </c>
      <c r="C5" s="6" t="n">
        <v>569528</v>
      </c>
      <c r="D5" s="6" t="n">
        <v>559085</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in shares)</t>
        </is>
      </c>
      <c r="B8" s="5" t="n">
        <v>0</v>
      </c>
      <c r="C8" s="5" t="n">
        <v>0</v>
      </c>
      <c r="D8" s="5" t="n">
        <v>0</v>
      </c>
    </row>
    <row r="9">
      <c r="A9" s="4" t="inlineStr">
        <is>
          <t>Preferred stock; shares outstanding (in shares)</t>
        </is>
      </c>
      <c r="B9" s="5" t="n">
        <v>0</v>
      </c>
      <c r="C9" s="5" t="n">
        <v>0</v>
      </c>
      <c r="D9" s="5" t="n">
        <v>0</v>
      </c>
    </row>
    <row r="10">
      <c r="A10" s="4" t="inlineStr">
        <is>
          <t>Common stock, voting; par value (in USD per share)</t>
        </is>
      </c>
      <c r="B10" s="7" t="n">
        <v>0.01</v>
      </c>
      <c r="C10" s="7" t="n">
        <v>0.01</v>
      </c>
      <c r="D10" s="7" t="n">
        <v>0.01</v>
      </c>
    </row>
    <row r="11">
      <c r="A11" s="4" t="inlineStr">
        <is>
          <t>Common stock, voting; shares authorized (in shares)</t>
        </is>
      </c>
      <c r="B11" s="5" t="n">
        <v>150000000</v>
      </c>
      <c r="C11" s="5" t="n">
        <v>150000000</v>
      </c>
      <c r="D11" s="5" t="n">
        <v>150000000</v>
      </c>
    </row>
    <row r="12">
      <c r="A12" s="4" t="inlineStr">
        <is>
          <t>Common stock voting; shares issued (in shares)</t>
        </is>
      </c>
      <c r="B12" s="5" t="n">
        <v>36969967</v>
      </c>
      <c r="C12" s="5" t="n">
        <v>37692132</v>
      </c>
      <c r="D12" s="5" t="n">
        <v>38456219</v>
      </c>
    </row>
    <row r="13">
      <c r="A13" s="4" t="inlineStr">
        <is>
          <t>Common stock voting; shares outstanding (in shares)</t>
        </is>
      </c>
      <c r="B13" s="5" t="n">
        <v>36969967</v>
      </c>
      <c r="C13" s="5" t="n">
        <v>37692132</v>
      </c>
      <c r="D13" s="5" t="n">
        <v>38456219</v>
      </c>
    </row>
    <row r="14">
      <c r="A14" s="4" t="inlineStr">
        <is>
          <t>Payments of rent before payment due date</t>
        </is>
      </c>
      <c r="B14" s="4" t="inlineStr">
        <is>
          <t xml:space="preserve"> </t>
        </is>
      </c>
      <c r="C14" s="4" t="inlineStr">
        <is>
          <t xml:space="preserve"> </t>
        </is>
      </c>
      <c r="D14" s="6" t="n">
        <v>1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corded stock-based compensation cost</t>
        </is>
      </c>
      <c r="B4" s="4" t="inlineStr">
        <is>
          <t xml:space="preserve">The Company recorded stock-based compensation expense as follows: Fiscal quarter ended Three fiscal quarters ended (dollars in thousands) September 30, 2023 October 1, 2022 September 30, 2023 October 1, 2022 Stock options $ — $ 8 $ — $ 186 Restricted stock: Time-based awards 4,353 4,506 12,898 13,961 Performance-based awards (425) 489 464 1,368 Stock awards — — 1,550 1,706 Total $ 3,928 $ 5,003 $ 14,912 $ 17,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hree fiscal quarters ended September 30, 2023 October 1, 2022 September 30, 2023 October 1, 2022 Weighted-average number of common and common equivalent shares outstanding: Basic number of common shares outstanding 36,438,403 38,222,151 36,789,140 39,279,293 Dilutive effect of equity awards 3,881 23,222 3,781 34,835 Diluted number of common and common equivalent shares outstanding 36,442,284 38,245,373 36,792,921 39,314,128 Earnings per share: (dollars in thousands, except per share data) Basic net income per common share: Net income $ 66,127 $ 64,957 $ 125,990 $ 169,859 Income allocated to participating securities (1,267) (1,013) (2,254) (2,478) Net income available to common shareholders $ 64,860 $ 63,944 $ 123,736 $ 167,381 Basic net income per common share $ 1.78 $ 1.67 $ 3.36 $ 4.26 Diluted net income per common share: Net income $ 66,127 $ 64,957 $ 125,990 $ 169,859 Income allocated to participating securities (1,267) (1,012) (2,254) (2,477) Net income available to common shareholders $ 64,860 $ 63,945 $ 123,736 $ 167,382 Diluted net income per common share $ 1.78 $ 1.67 $ 3.36 $ 4.26 Anti-dilutive awards excluded from diluted earnings per share computation (*) 460,947 525,349 483,921 465,529 (*) The volume of anti-dilutive awards is, in part, due to the related unamortized compens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Other current liabilities at the end of any comparable period, were as follows: (dollars in thousands) September 30, 2023 December 31, 2022 October 1, 2022 Unredeemed gift cards $ 23,983 $ 23,303 $ 21,217 Accrued employee benefits 17,433 16,356 14,131 Accrued taxes 13,534 10,445 11,190 Accrued bonuses and incentive compensation (*) 12,184 7,244 1,260 Income taxes payable 6,341 17,484 7,911 Accrued salaries and wages 6,030 11,519 6,113 Accrued other 26,617 36,088 30,572 Other current liabilities $ 106,122 $ 122,439 $ 92,394 (*) Accrual as of December 31, 2022 and October 1, 2022 was impacted by a lower than expected financial performance in fiscal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table below presents certain information for the Company’s reportable segments and unallocated corporate expenses for the periods indicated: Fiscal quarter ended Three fiscal quarters ended (dollars in thousands) September 30, 2023 % of October 1, 2022 % of September 30, 2023 % of October 1, 2022 % of Net sales : U.S. Retail $ 374,796 47.3 % $ 408,209 49.9 % $ 1,021,983 49.0 % $ 1,153,664 50.1 % U.S. Wholesale 300,338 38.0 % 288,454 35.2 % 767,194 36.7 % 819,772 35.6 % International 116,517 14.7 % 121,961 14.9 % 298,553 14.3 % 327,167 14.3 % Consolidated net sales $ 791,651 100.0 % $ 818,624 100.0 % $ 2,087,730 100.0 % $ 2,300,603 100.0 % Operating income : % of % of segment net sales % of % of U.S. Retail $ 47,983 12.8 % $ 57,723 14.1 % $ 103,132 10.1 % $ 163,257 14.2 % U.S. Wholesale 65,702 21.9 % 39,989 13.9 % 147,003 19.2 % 134,088 16.4 % International 13,379 11.5 % 17,113 14.0 % 23,193 7.8 % 39,665 12.1 % Corporate expenses (*) (33,634) n/a (23,242) n/a (85,983) n/a (67,385) n/a Consolidated operating income $ 93,430 11.8 % $ 91,583 11.2 % $ 187,345 9.0 % $ 269,625 11.7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September 30, 2023 Three fiscal quarters ended September 30, 2023 Charges: U.S. Retail U.S. Wholesale International U.S. Retail U.S. Wholesale International Organizational restructuring (*) $ 0.6 $ 0.4 $ 0.3 $ — $ 0.1 $ 0.3 (*) Relates to charges for organizational restructuring and related corporate office lease amendment actions. Additionally, the third fiscal quarter and first three fiscal quarters ended September 30, 2023 includes a corporate charge of $1.5 million and $4.1 million, respectively, related to organizational restructuring and related corporate office lease amendment 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THE COMPANY (Details)</t>
        </is>
      </c>
      <c r="B1" s="2" t="inlineStr">
        <is>
          <t>Sep. 30, 2023 countryAndTerritory</t>
        </is>
      </c>
    </row>
    <row r="2">
      <c r="A2" s="3" t="inlineStr">
        <is>
          <t>Organization, Consolidation and Presentation of Financial Statements [Abstract]</t>
        </is>
      </c>
      <c r="B2" s="4" t="inlineStr">
        <is>
          <t xml:space="preserve"> </t>
        </is>
      </c>
    </row>
    <row r="3">
      <c r="A3" s="4" t="inlineStr">
        <is>
          <t>Number of countries and territories registered with company trademarks</t>
        </is>
      </c>
      <c r="B3"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Thousands</t>
        </is>
      </c>
      <c r="B1" s="2" t="inlineStr">
        <is>
          <t>Sep. 30, 2023</t>
        </is>
      </c>
      <c r="C1" s="2" t="inlineStr">
        <is>
          <t>Dec. 31, 2022</t>
        </is>
      </c>
      <c r="D1" s="2" t="inlineStr">
        <is>
          <t>Oct. 01, 2022</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Finished goods inventories, net</t>
        </is>
      </c>
      <c r="B3" s="6" t="n">
        <v>620669</v>
      </c>
      <c r="C3" s="6" t="n">
        <v>744573</v>
      </c>
      <c r="D3" s="6" t="n">
        <v>899326</v>
      </c>
    </row>
    <row r="4">
      <c r="A4" s="4" t="inlineStr">
        <is>
          <t>Change in inventory</t>
        </is>
      </c>
      <c r="B4" s="6" t="n">
        <v>-278700</v>
      </c>
      <c r="C4" s="4" t="inlineStr">
        <is>
          <t xml:space="preserve"> </t>
        </is>
      </c>
      <c r="D4" s="4" t="inlineStr">
        <is>
          <t xml:space="preserve"> </t>
        </is>
      </c>
    </row>
    <row r="5">
      <c r="A5" s="4" t="inlineStr">
        <is>
          <t>Percent change in inventory</t>
        </is>
      </c>
      <c r="B5" s="4" t="inlineStr">
        <is>
          <t>(31.00%)</t>
        </is>
      </c>
      <c r="C5" s="4" t="inlineStr">
        <is>
          <t xml:space="preserve"> </t>
        </is>
      </c>
      <c r="D5" s="4" t="inlineStr">
        <is>
          <t xml:space="preserve"> </t>
        </is>
      </c>
    </row>
    <row r="6">
      <c r="A6" s="4" t="inlineStr">
        <is>
          <t>Percentage change in inventory adjustment</t>
        </is>
      </c>
      <c r="B6" s="10" t="n">
        <v>0.258</v>
      </c>
      <c r="C6" s="4" t="inlineStr">
        <is>
          <t xml:space="preserve"> </t>
        </is>
      </c>
      <c r="D6" s="4" t="inlineStr">
        <is>
          <t xml:space="preserve"> </t>
        </is>
      </c>
    </row>
    <row r="7">
      <c r="A7" s="4" t="inlineStr">
        <is>
          <t>Liability for adverse inventory and fabric purchase commitments</t>
        </is>
      </c>
      <c r="B7" s="6" t="n">
        <v>800</v>
      </c>
      <c r="C7" s="4" t="inlineStr">
        <is>
          <t xml:space="preserve"> </t>
        </is>
      </c>
      <c r="D7" s="5" t="n">
        <v>3100</v>
      </c>
    </row>
    <row r="8">
      <c r="A8" s="4" t="inlineStr">
        <is>
          <t>SCF revolving capacity</t>
        </is>
      </c>
      <c r="B8" s="6" t="n">
        <v>70000</v>
      </c>
      <c r="C8" s="4" t="inlineStr">
        <is>
          <t xml:space="preserve"> </t>
        </is>
      </c>
      <c r="D8" s="4" t="inlineStr">
        <is>
          <t xml:space="preserve"> </t>
        </is>
      </c>
    </row>
    <row r="9">
      <c r="A9" s="4" t="inlineStr">
        <is>
          <t>Payment terms with suppliers, period</t>
        </is>
      </c>
      <c r="B9" s="4" t="inlineStr">
        <is>
          <t>90 days</t>
        </is>
      </c>
      <c r="C9" s="4" t="inlineStr">
        <is>
          <t xml:space="preserve"> </t>
        </is>
      </c>
      <c r="D9" s="4" t="inlineStr">
        <is>
          <t xml:space="preserve"> </t>
        </is>
      </c>
    </row>
    <row r="10">
      <c r="A10" s="4" t="inlineStr">
        <is>
          <t>Accounts payable</t>
        </is>
      </c>
      <c r="B10" s="6" t="n">
        <v>222210</v>
      </c>
      <c r="C10" s="5" t="n">
        <v>264078</v>
      </c>
      <c r="D10" s="5" t="n">
        <v>318026</v>
      </c>
    </row>
    <row r="11">
      <c r="A11" s="4" t="inlineStr">
        <is>
          <t>SCF</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Accounts payable</t>
        </is>
      </c>
      <c r="B13" s="6" t="n">
        <v>16700</v>
      </c>
      <c r="C13" s="6" t="n">
        <v>16500</v>
      </c>
      <c r="D13" s="6" t="n">
        <v>15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91651</v>
      </c>
      <c r="C4" s="6" t="n">
        <v>818624</v>
      </c>
      <c r="D4" s="6" t="n">
        <v>2087730</v>
      </c>
      <c r="E4" s="6" t="n">
        <v>2300603</v>
      </c>
      <c r="F4" s="4" t="inlineStr">
        <is>
          <t xml:space="preserve"> </t>
        </is>
      </c>
    </row>
    <row r="5">
      <c r="A5" s="4" t="inlineStr">
        <is>
          <t>Total gross receivables</t>
        </is>
      </c>
      <c r="B5" s="5" t="n">
        <v>256216</v>
      </c>
      <c r="C5" s="5" t="n">
        <v>281131</v>
      </c>
      <c r="D5" s="5" t="n">
        <v>256216</v>
      </c>
      <c r="E5" s="5" t="n">
        <v>281131</v>
      </c>
      <c r="F5" s="6" t="n">
        <v>215035</v>
      </c>
    </row>
    <row r="6">
      <c r="A6" s="4" t="inlineStr">
        <is>
          <t>Less: Wholesale accounts receivable reserves</t>
        </is>
      </c>
      <c r="B6" s="5" t="n">
        <v>-6741</v>
      </c>
      <c r="C6" s="5" t="n">
        <v>-6290</v>
      </c>
      <c r="D6" s="5" t="n">
        <v>-6741</v>
      </c>
      <c r="E6" s="5" t="n">
        <v>-6290</v>
      </c>
      <c r="F6" s="5" t="n">
        <v>-7189</v>
      </c>
    </row>
    <row r="7">
      <c r="A7" s="4" t="inlineStr">
        <is>
          <t>Accounts receivable, net</t>
        </is>
      </c>
      <c r="B7" s="5" t="n">
        <v>240507</v>
      </c>
      <c r="C7" s="5" t="n">
        <v>265593</v>
      </c>
      <c r="D7" s="5" t="n">
        <v>240507</v>
      </c>
      <c r="E7" s="5" t="n">
        <v>265593</v>
      </c>
      <c r="F7" s="5" t="n">
        <v>198587</v>
      </c>
    </row>
    <row r="8">
      <c r="A8" s="4" t="inlineStr">
        <is>
          <t>Allowance for chargebacks</t>
        </is>
      </c>
      <c r="B8" s="5" t="n">
        <v>9000</v>
      </c>
      <c r="C8" s="5" t="n">
        <v>9200</v>
      </c>
      <c r="D8" s="5" t="n">
        <v>9000</v>
      </c>
      <c r="E8" s="5" t="n">
        <v>9200</v>
      </c>
      <c r="F8" s="5" t="n">
        <v>9300</v>
      </c>
    </row>
    <row r="9">
      <c r="A9" s="4" t="inlineStr">
        <is>
          <t>Trade receivables from wholesale customers,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oss receivables</t>
        </is>
      </c>
      <c r="B11" s="5" t="n">
        <v>239493</v>
      </c>
      <c r="C11" s="5" t="n">
        <v>260635</v>
      </c>
      <c r="D11" s="5" t="n">
        <v>239493</v>
      </c>
      <c r="E11" s="5" t="n">
        <v>260635</v>
      </c>
      <c r="F11" s="5" t="n">
        <v>195078</v>
      </c>
    </row>
    <row r="12">
      <c r="A12" s="4" t="inlineStr">
        <is>
          <t>Royaltie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ross receivables</t>
        </is>
      </c>
      <c r="B14" s="5" t="n">
        <v>5825</v>
      </c>
      <c r="C14" s="5" t="n">
        <v>6823</v>
      </c>
      <c r="D14" s="5" t="n">
        <v>5825</v>
      </c>
      <c r="E14" s="5" t="n">
        <v>6823</v>
      </c>
      <c r="F14" s="5" t="n">
        <v>5386</v>
      </c>
    </row>
    <row r="15">
      <c r="A15" s="4" t="inlineStr">
        <is>
          <t>Other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gross receivables</t>
        </is>
      </c>
      <c r="B17" s="5" t="n">
        <v>10898</v>
      </c>
      <c r="C17" s="5" t="n">
        <v>13673</v>
      </c>
      <c r="D17" s="5" t="n">
        <v>10898</v>
      </c>
      <c r="E17" s="5" t="n">
        <v>13673</v>
      </c>
      <c r="F17" s="5" t="n">
        <v>14571</v>
      </c>
    </row>
    <row r="18">
      <c r="A18" s="4" t="inlineStr">
        <is>
          <t>Allowance, Credi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Wholesale accounts receivable reserves</t>
        </is>
      </c>
      <c r="B20" s="5" t="n">
        <v>-15709</v>
      </c>
      <c r="C20" s="5" t="n">
        <v>-15538</v>
      </c>
      <c r="D20" s="5" t="n">
        <v>-15709</v>
      </c>
      <c r="E20" s="5" t="n">
        <v>-15538</v>
      </c>
      <c r="F20" s="6" t="n">
        <v>-16448</v>
      </c>
    </row>
    <row r="21">
      <c r="A21" s="4" t="inlineStr">
        <is>
          <t>Wholesale chann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346180</v>
      </c>
      <c r="C23" s="5" t="n">
        <v>338943</v>
      </c>
      <c r="D23" s="5" t="n">
        <v>884741</v>
      </c>
      <c r="E23" s="5" t="n">
        <v>957712</v>
      </c>
      <c r="F23" s="4" t="inlineStr">
        <is>
          <t xml:space="preserve"> </t>
        </is>
      </c>
    </row>
    <row r="24">
      <c r="A24" s="4" t="inlineStr">
        <is>
          <t>Direct-to-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445471</v>
      </c>
      <c r="C26" s="5" t="n">
        <v>479681</v>
      </c>
      <c r="D26" s="5" t="n">
        <v>1202989</v>
      </c>
      <c r="E26" s="5" t="n">
        <v>1342891</v>
      </c>
      <c r="F26" s="4" t="inlineStr">
        <is>
          <t xml:space="preserve"> </t>
        </is>
      </c>
    </row>
    <row r="27">
      <c r="A27" s="4" t="inlineStr">
        <is>
          <t>Royalty incom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5713</v>
      </c>
      <c r="C29" s="5" t="n">
        <v>7273</v>
      </c>
      <c r="D29" s="5" t="n">
        <v>16573</v>
      </c>
      <c r="E29" s="5" t="n">
        <v>20349</v>
      </c>
      <c r="F29" s="4" t="inlineStr">
        <is>
          <t xml:space="preserve"> </t>
        </is>
      </c>
    </row>
    <row r="30">
      <c r="A30" s="4" t="inlineStr">
        <is>
          <t>U.S. Retai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374796</v>
      </c>
      <c r="C32" s="5" t="n">
        <v>408209</v>
      </c>
      <c r="D32" s="5" t="n">
        <v>1021983</v>
      </c>
      <c r="E32" s="5" t="n">
        <v>1153664</v>
      </c>
      <c r="F32" s="4" t="inlineStr">
        <is>
          <t xml:space="preserve"> </t>
        </is>
      </c>
    </row>
    <row r="33">
      <c r="A33" s="4" t="inlineStr">
        <is>
          <t>U.S. Retail | Wholesale chann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0</v>
      </c>
      <c r="C35" s="5" t="n">
        <v>0</v>
      </c>
      <c r="D35" s="5" t="n">
        <v>0</v>
      </c>
      <c r="E35" s="5" t="n">
        <v>0</v>
      </c>
      <c r="F35" s="4" t="inlineStr">
        <is>
          <t xml:space="preserve"> </t>
        </is>
      </c>
    </row>
    <row r="36">
      <c r="A36" s="4" t="inlineStr">
        <is>
          <t>U.S. Retail | Direct-to-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374796</v>
      </c>
      <c r="C38" s="5" t="n">
        <v>408209</v>
      </c>
      <c r="D38" s="5" t="n">
        <v>1021983</v>
      </c>
      <c r="E38" s="5" t="n">
        <v>1153664</v>
      </c>
      <c r="F38" s="4" t="inlineStr">
        <is>
          <t xml:space="preserve"> </t>
        </is>
      </c>
    </row>
    <row r="39">
      <c r="A39" s="4" t="inlineStr">
        <is>
          <t>U.S. Retail | Royalty income,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2236</v>
      </c>
      <c r="C41" s="5" t="n">
        <v>3073</v>
      </c>
      <c r="D41" s="5" t="n">
        <v>5746</v>
      </c>
      <c r="E41" s="5" t="n">
        <v>7631</v>
      </c>
      <c r="F41" s="4" t="inlineStr">
        <is>
          <t xml:space="preserve"> </t>
        </is>
      </c>
    </row>
    <row r="42">
      <c r="A42" s="4" t="inlineStr">
        <is>
          <t>U.S. Whole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300338</v>
      </c>
      <c r="C44" s="5" t="n">
        <v>288454</v>
      </c>
      <c r="D44" s="5" t="n">
        <v>767194</v>
      </c>
      <c r="E44" s="5" t="n">
        <v>819772</v>
      </c>
      <c r="F44" s="4" t="inlineStr">
        <is>
          <t xml:space="preserve"> </t>
        </is>
      </c>
    </row>
    <row r="45">
      <c r="A45" s="4" t="inlineStr">
        <is>
          <t>U.S. Wholesale | Wholesale channe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300338</v>
      </c>
      <c r="C47" s="5" t="n">
        <v>288454</v>
      </c>
      <c r="D47" s="5" t="n">
        <v>767194</v>
      </c>
      <c r="E47" s="5" t="n">
        <v>819772</v>
      </c>
      <c r="F47" s="4" t="inlineStr">
        <is>
          <t xml:space="preserve"> </t>
        </is>
      </c>
    </row>
    <row r="48">
      <c r="A48" s="4" t="inlineStr">
        <is>
          <t>U.S. Wholesale | Direct-to-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0</v>
      </c>
      <c r="C50" s="5" t="n">
        <v>0</v>
      </c>
      <c r="D50" s="5" t="n">
        <v>0</v>
      </c>
      <c r="E50" s="5" t="n">
        <v>0</v>
      </c>
      <c r="F50" s="4" t="inlineStr">
        <is>
          <t xml:space="preserve"> </t>
        </is>
      </c>
    </row>
    <row r="51">
      <c r="A51" s="4" t="inlineStr">
        <is>
          <t>U.S. Wholesale | Royalty income,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3147</v>
      </c>
      <c r="C53" s="5" t="n">
        <v>3349</v>
      </c>
      <c r="D53" s="5" t="n">
        <v>8694</v>
      </c>
      <c r="E53" s="5" t="n">
        <v>9664</v>
      </c>
      <c r="F53" s="4" t="inlineStr">
        <is>
          <t xml:space="preserve"> </t>
        </is>
      </c>
    </row>
    <row r="54">
      <c r="A54" s="4" t="inlineStr">
        <is>
          <t>Internation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5" t="n">
        <v>116517</v>
      </c>
      <c r="C56" s="5" t="n">
        <v>121961</v>
      </c>
      <c r="D56" s="5" t="n">
        <v>298553</v>
      </c>
      <c r="E56" s="5" t="n">
        <v>327167</v>
      </c>
      <c r="F56" s="4" t="inlineStr">
        <is>
          <t xml:space="preserve"> </t>
        </is>
      </c>
    </row>
    <row r="57">
      <c r="A57" s="4" t="inlineStr">
        <is>
          <t>International | Wholesale channe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5" t="n">
        <v>45842</v>
      </c>
      <c r="C59" s="5" t="n">
        <v>50489</v>
      </c>
      <c r="D59" s="5" t="n">
        <v>117547</v>
      </c>
      <c r="E59" s="5" t="n">
        <v>137940</v>
      </c>
      <c r="F59" s="4" t="inlineStr">
        <is>
          <t xml:space="preserve"> </t>
        </is>
      </c>
    </row>
    <row r="60">
      <c r="A60" s="4" t="inlineStr">
        <is>
          <t>International | Direct-to-consum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70675</v>
      </c>
      <c r="C62" s="5" t="n">
        <v>71472</v>
      </c>
      <c r="D62" s="5" t="n">
        <v>181006</v>
      </c>
      <c r="E62" s="5" t="n">
        <v>189227</v>
      </c>
      <c r="F62" s="4" t="inlineStr">
        <is>
          <t xml:space="preserve"> </t>
        </is>
      </c>
    </row>
    <row r="63">
      <c r="A63" s="4" t="inlineStr">
        <is>
          <t>International | Royalty income,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6" t="n">
        <v>330</v>
      </c>
      <c r="C65" s="6" t="n">
        <v>851</v>
      </c>
      <c r="D65" s="6" t="n">
        <v>2133</v>
      </c>
      <c r="E65" s="6" t="n">
        <v>3054</v>
      </c>
      <c r="F6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Contract Liabilities (Details) - USD ($) $ in Thousands</t>
        </is>
      </c>
      <c r="B1" s="2" t="inlineStr">
        <is>
          <t>Sep. 30, 2023</t>
        </is>
      </c>
      <c r="C1" s="2" t="inlineStr">
        <is>
          <t>Dec. 31, 2022</t>
        </is>
      </c>
      <c r="D1" s="2" t="inlineStr">
        <is>
          <t>Oct. 0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Unredeemed gift cards</t>
        </is>
      </c>
      <c r="B3" s="6" t="n">
        <v>23983</v>
      </c>
      <c r="C3" s="6" t="n">
        <v>23303</v>
      </c>
      <c r="D3" s="6" t="n">
        <v>21217</v>
      </c>
    </row>
    <row r="4">
      <c r="A4" s="4" t="inlineStr">
        <is>
          <t>Unredeemed customer loyalty rewards</t>
        </is>
      </c>
      <c r="B4" s="5" t="n">
        <v>4020</v>
      </c>
      <c r="C4" s="5" t="n">
        <v>5276</v>
      </c>
      <c r="D4" s="5" t="n">
        <v>7527</v>
      </c>
    </row>
    <row r="5">
      <c r="A5" s="4" t="inlineStr">
        <is>
          <t>Carter's credit card - upfront bonus</t>
        </is>
      </c>
      <c r="B5" s="5" t="n">
        <v>714</v>
      </c>
      <c r="C5" s="5" t="n">
        <v>714</v>
      </c>
      <c r="D5" s="5" t="n">
        <v>714</v>
      </c>
    </row>
    <row r="6">
      <c r="A6" s="4" t="inlineStr">
        <is>
          <t>Total contract liabilities-current</t>
        </is>
      </c>
      <c r="B6" s="5" t="n">
        <v>28717</v>
      </c>
      <c r="C6" s="5" t="n">
        <v>29293</v>
      </c>
      <c r="D6" s="5" t="n">
        <v>29458</v>
      </c>
    </row>
    <row r="7">
      <c r="A7" s="4" t="inlineStr">
        <is>
          <t>Contract liabilities - non-current</t>
        </is>
      </c>
      <c r="B7" s="5" t="n">
        <v>893</v>
      </c>
      <c r="C7" s="5" t="n">
        <v>1429</v>
      </c>
      <c r="D7" s="5" t="n">
        <v>1607</v>
      </c>
    </row>
    <row r="8">
      <c r="A8" s="4" t="inlineStr">
        <is>
          <t>Total contract liabilities</t>
        </is>
      </c>
      <c r="B8" s="6" t="n">
        <v>29610</v>
      </c>
      <c r="C8" s="6" t="n">
        <v>30722</v>
      </c>
      <c r="D8" s="6" t="n">
        <v>31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ACCUMULATED OTHER COMPREHENSIVE LOSS (Details) - USD ($) $ in Thousands</t>
        </is>
      </c>
      <c r="B1" s="2" t="inlineStr">
        <is>
          <t>3 Months Ended</t>
        </is>
      </c>
      <c r="C1" s="2" t="inlineStr">
        <is>
          <t>9 Months Ended</t>
        </is>
      </c>
    </row>
    <row r="2">
      <c r="B2" s="2" t="inlineStr">
        <is>
          <t>Apr. 01, 2023</t>
        </is>
      </c>
      <c r="C2" s="2" t="inlineStr">
        <is>
          <t>Sep. 30, 2023</t>
        </is>
      </c>
      <c r="D2" s="2" t="inlineStr">
        <is>
          <t>Oct. 01, 2022</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accumulated other comprehensive loss</t>
        </is>
      </c>
      <c r="B4" s="4" t="inlineStr">
        <is>
          <t xml:space="preserve"> </t>
        </is>
      </c>
      <c r="C4" s="6" t="n">
        <v>-29142</v>
      </c>
      <c r="D4" s="6" t="n">
        <v>-40575</v>
      </c>
      <c r="E4" s="6" t="n">
        <v>-34338</v>
      </c>
    </row>
    <row r="5">
      <c r="A5" s="4" t="inlineStr">
        <is>
          <t>Cumulative foreign 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accumulated other comprehensive loss</t>
        </is>
      </c>
      <c r="B7" s="4" t="inlineStr">
        <is>
          <t xml:space="preserve"> </t>
        </is>
      </c>
      <c r="C7" s="5" t="n">
        <v>-23630</v>
      </c>
      <c r="D7" s="5" t="n">
        <v>-32980</v>
      </c>
      <c r="E7" s="5" t="n">
        <v>-28826</v>
      </c>
    </row>
    <row r="8">
      <c r="A8" s="4" t="inlineStr">
        <is>
          <t>Pension and post-retirement obligatio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accumulated other comprehensive loss</t>
        </is>
      </c>
      <c r="B10" s="4" t="inlineStr">
        <is>
          <t xml:space="preserve"> </t>
        </is>
      </c>
      <c r="C10" s="5" t="n">
        <v>-5512</v>
      </c>
      <c r="D10" s="5" t="n">
        <v>-7595</v>
      </c>
      <c r="E10" s="6" t="n">
        <v>-5512</v>
      </c>
    </row>
    <row r="11">
      <c r="A11" s="4" t="inlineStr">
        <is>
          <t>Tax impact on accumulated other comprehensive loss</t>
        </is>
      </c>
      <c r="B11" s="6" t="n">
        <v>1700</v>
      </c>
      <c r="C11" s="6" t="n">
        <v>1700</v>
      </c>
      <c r="D11" s="6" t="n">
        <v>2400</v>
      </c>
      <c r="E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Details) - USD ($) $ / shares in Units,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5" t="n">
        <v>390004</v>
      </c>
      <c r="C4" s="4" t="inlineStr">
        <is>
          <t xml:space="preserve"> </t>
        </is>
      </c>
      <c r="D4" s="4" t="inlineStr">
        <is>
          <t xml:space="preserve"> </t>
        </is>
      </c>
      <c r="E4" s="5" t="n">
        <v>877119</v>
      </c>
      <c r="F4" s="4" t="inlineStr">
        <is>
          <t xml:space="preserve"> </t>
        </is>
      </c>
      <c r="G4" s="4" t="inlineStr">
        <is>
          <t xml:space="preserve"> </t>
        </is>
      </c>
      <c r="H4" s="5" t="n">
        <v>975358</v>
      </c>
      <c r="I4" s="5" t="n">
        <v>2942481</v>
      </c>
    </row>
    <row r="5">
      <c r="A5" s="4" t="inlineStr">
        <is>
          <t>Aggregate cost of shares repurchased</t>
        </is>
      </c>
      <c r="B5" s="6" t="n">
        <v>27570</v>
      </c>
      <c r="C5" s="4" t="inlineStr">
        <is>
          <t xml:space="preserve"> </t>
        </is>
      </c>
      <c r="D5" s="4" t="inlineStr">
        <is>
          <t xml:space="preserve"> </t>
        </is>
      </c>
      <c r="E5" s="6" t="n">
        <v>65445</v>
      </c>
      <c r="F5" s="4" t="inlineStr">
        <is>
          <t xml:space="preserve"> </t>
        </is>
      </c>
      <c r="G5" s="4" t="inlineStr">
        <is>
          <t xml:space="preserve"> </t>
        </is>
      </c>
      <c r="H5" s="6" t="n">
        <v>67492</v>
      </c>
      <c r="I5" s="6" t="n">
        <v>241751</v>
      </c>
    </row>
    <row r="6">
      <c r="A6" s="4" t="inlineStr">
        <is>
          <t>Average price per share (in USD per share)</t>
        </is>
      </c>
      <c r="B6" s="7" t="n">
        <v>70.69</v>
      </c>
      <c r="C6" s="4" t="inlineStr">
        <is>
          <t xml:space="preserve"> </t>
        </is>
      </c>
      <c r="D6" s="4" t="inlineStr">
        <is>
          <t xml:space="preserve"> </t>
        </is>
      </c>
      <c r="E6" s="7" t="n">
        <v>74.61</v>
      </c>
      <c r="F6" s="4" t="inlineStr">
        <is>
          <t xml:space="preserve"> </t>
        </is>
      </c>
      <c r="G6" s="4" t="inlineStr">
        <is>
          <t xml:space="preserve"> </t>
        </is>
      </c>
      <c r="H6" s="7" t="n">
        <v>69.2</v>
      </c>
      <c r="I6" s="7" t="n">
        <v>82.16</v>
      </c>
    </row>
    <row r="7">
      <c r="A7" s="4" t="inlineStr">
        <is>
          <t>Remaining capacity under repurchase authorization</t>
        </is>
      </c>
      <c r="B7" s="6" t="n">
        <v>682000</v>
      </c>
      <c r="C7" s="4" t="inlineStr">
        <is>
          <t xml:space="preserve"> </t>
        </is>
      </c>
      <c r="D7" s="4" t="inlineStr">
        <is>
          <t xml:space="preserve"> </t>
        </is>
      </c>
      <c r="E7" s="4" t="inlineStr">
        <is>
          <t xml:space="preserve"> </t>
        </is>
      </c>
      <c r="F7" s="4" t="inlineStr">
        <is>
          <t xml:space="preserve"> </t>
        </is>
      </c>
      <c r="G7" s="4" t="inlineStr">
        <is>
          <t xml:space="preserve"> </t>
        </is>
      </c>
      <c r="H7" s="6" t="n">
        <v>682000</v>
      </c>
      <c r="I7" s="4" t="inlineStr">
        <is>
          <t xml:space="preserve"> </t>
        </is>
      </c>
    </row>
    <row r="8">
      <c r="A8" s="4" t="inlineStr">
        <is>
          <t>Dividend declared and paid per common share (in USD per share)</t>
        </is>
      </c>
      <c r="B8" s="7" t="n">
        <v>0.75</v>
      </c>
      <c r="C8" s="7" t="n">
        <v>0.75</v>
      </c>
      <c r="D8" s="7" t="n">
        <v>0.75</v>
      </c>
      <c r="E8" s="7" t="n">
        <v>0.75</v>
      </c>
      <c r="F8" s="7" t="n">
        <v>0.75</v>
      </c>
      <c r="G8" s="7" t="n">
        <v>0.75</v>
      </c>
      <c r="H8" s="7" t="n">
        <v>2.25</v>
      </c>
      <c r="I8" s="7" t="n">
        <v>2.2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1651</v>
      </c>
      <c r="C4" s="6" t="n">
        <v>818624</v>
      </c>
      <c r="D4" s="6" t="n">
        <v>2087730</v>
      </c>
      <c r="E4" s="6" t="n">
        <v>2300603</v>
      </c>
    </row>
    <row r="5">
      <c r="A5" s="4" t="inlineStr">
        <is>
          <t>Cost of goods sold</t>
        </is>
      </c>
      <c r="B5" s="5" t="n">
        <v>415254</v>
      </c>
      <c r="C5" s="5" t="n">
        <v>448096</v>
      </c>
      <c r="D5" s="5" t="n">
        <v>1109970</v>
      </c>
      <c r="E5" s="5" t="n">
        <v>1243794</v>
      </c>
    </row>
    <row r="6">
      <c r="A6" s="4" t="inlineStr">
        <is>
          <t>Gross profit</t>
        </is>
      </c>
      <c r="B6" s="5" t="n">
        <v>376397</v>
      </c>
      <c r="C6" s="5" t="n">
        <v>370528</v>
      </c>
      <c r="D6" s="5" t="n">
        <v>977760</v>
      </c>
      <c r="E6" s="5" t="n">
        <v>1056809</v>
      </c>
    </row>
    <row r="7">
      <c r="A7" s="4" t="inlineStr">
        <is>
          <t>Royalty income, net</t>
        </is>
      </c>
      <c r="B7" s="5" t="n">
        <v>5713</v>
      </c>
      <c r="C7" s="5" t="n">
        <v>7273</v>
      </c>
      <c r="D7" s="5" t="n">
        <v>16573</v>
      </c>
      <c r="E7" s="5" t="n">
        <v>20349</v>
      </c>
    </row>
    <row r="8">
      <c r="A8" s="4" t="inlineStr">
        <is>
          <t>Selling, general, and administrative expenses</t>
        </is>
      </c>
      <c r="B8" s="5" t="n">
        <v>288680</v>
      </c>
      <c r="C8" s="5" t="n">
        <v>286218</v>
      </c>
      <c r="D8" s="5" t="n">
        <v>806988</v>
      </c>
      <c r="E8" s="5" t="n">
        <v>807533</v>
      </c>
    </row>
    <row r="9">
      <c r="A9" s="4" t="inlineStr">
        <is>
          <t>Operating income</t>
        </is>
      </c>
      <c r="B9" s="5" t="n">
        <v>93430</v>
      </c>
      <c r="C9" s="5" t="n">
        <v>91583</v>
      </c>
      <c r="D9" s="5" t="n">
        <v>187345</v>
      </c>
      <c r="E9" s="5" t="n">
        <v>269625</v>
      </c>
    </row>
    <row r="10">
      <c r="A10" s="4" t="inlineStr">
        <is>
          <t>Interest expense</t>
        </is>
      </c>
      <c r="B10" s="5" t="n">
        <v>8615</v>
      </c>
      <c r="C10" s="5" t="n">
        <v>9712</v>
      </c>
      <c r="D10" s="5" t="n">
        <v>26342</v>
      </c>
      <c r="E10" s="5" t="n">
        <v>33496</v>
      </c>
    </row>
    <row r="11">
      <c r="A11" s="4" t="inlineStr">
        <is>
          <t>Interest income</t>
        </is>
      </c>
      <c r="B11" s="5" t="n">
        <v>-1064</v>
      </c>
      <c r="C11" s="5" t="n">
        <v>-257</v>
      </c>
      <c r="D11" s="5" t="n">
        <v>-2769</v>
      </c>
      <c r="E11" s="5" t="n">
        <v>-867</v>
      </c>
    </row>
    <row r="12">
      <c r="A12" s="4" t="inlineStr">
        <is>
          <t>Other expense (income), net</t>
        </is>
      </c>
      <c r="B12" s="5" t="n">
        <v>507</v>
      </c>
      <c r="C12" s="5" t="n">
        <v>1270</v>
      </c>
      <c r="D12" s="5" t="n">
        <v>-518</v>
      </c>
      <c r="E12" s="5" t="n">
        <v>776</v>
      </c>
    </row>
    <row r="13">
      <c r="A13" s="4" t="inlineStr">
        <is>
          <t>Loss on extinguishment of debt</t>
        </is>
      </c>
      <c r="B13" s="5" t="n">
        <v>0</v>
      </c>
      <c r="C13" s="5" t="n">
        <v>0</v>
      </c>
      <c r="D13" s="5" t="n">
        <v>0</v>
      </c>
      <c r="E13" s="5" t="n">
        <v>19940</v>
      </c>
    </row>
    <row r="14">
      <c r="A14" s="4" t="inlineStr">
        <is>
          <t>Income before income taxes</t>
        </is>
      </c>
      <c r="B14" s="5" t="n">
        <v>85372</v>
      </c>
      <c r="C14" s="5" t="n">
        <v>80858</v>
      </c>
      <c r="D14" s="5" t="n">
        <v>164290</v>
      </c>
      <c r="E14" s="5" t="n">
        <v>216280</v>
      </c>
    </row>
    <row r="15">
      <c r="A15" s="4" t="inlineStr">
        <is>
          <t>Income tax provision</t>
        </is>
      </c>
      <c r="B15" s="5" t="n">
        <v>19245</v>
      </c>
      <c r="C15" s="5" t="n">
        <v>15901</v>
      </c>
      <c r="D15" s="5" t="n">
        <v>38300</v>
      </c>
      <c r="E15" s="5" t="n">
        <v>46421</v>
      </c>
    </row>
    <row r="16">
      <c r="A16" s="4" t="inlineStr">
        <is>
          <t>Net income</t>
        </is>
      </c>
      <c r="B16" s="6" t="n">
        <v>66127</v>
      </c>
      <c r="C16" s="6" t="n">
        <v>64957</v>
      </c>
      <c r="D16" s="6" t="n">
        <v>125990</v>
      </c>
      <c r="E16" s="6" t="n">
        <v>169859</v>
      </c>
    </row>
    <row r="17">
      <c r="A17" s="4" t="inlineStr">
        <is>
          <t>Basic net income per common share (in USD per share)</t>
        </is>
      </c>
      <c r="B17" s="7" t="n">
        <v>1.78</v>
      </c>
      <c r="C17" s="7" t="n">
        <v>1.67</v>
      </c>
      <c r="D17" s="7" t="n">
        <v>3.36</v>
      </c>
      <c r="E17" s="7" t="n">
        <v>4.26</v>
      </c>
    </row>
    <row r="18">
      <c r="A18" s="4" t="inlineStr">
        <is>
          <t>Diluted net income per common share (in USD per share)</t>
        </is>
      </c>
      <c r="B18" s="8" t="n">
        <v>1.78</v>
      </c>
      <c r="C18" s="8" t="n">
        <v>1.67</v>
      </c>
      <c r="D18" s="8" t="n">
        <v>3.36</v>
      </c>
      <c r="E18" s="8" t="n">
        <v>4.26</v>
      </c>
    </row>
    <row r="19">
      <c r="A19" s="4" t="inlineStr">
        <is>
          <t>Dividend declared and paid per common share (in USD per share)</t>
        </is>
      </c>
      <c r="B19" s="7" t="n">
        <v>0.75</v>
      </c>
      <c r="C19" s="7" t="n">
        <v>0.75</v>
      </c>
      <c r="D19" s="7" t="n">
        <v>2.25</v>
      </c>
      <c r="E19" s="7" t="n">
        <v>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Sep. 30, 2023</t>
        </is>
      </c>
      <c r="C1" s="2" t="inlineStr">
        <is>
          <t>Dec. 31, 2022</t>
        </is>
      </c>
      <c r="D1" s="2" t="inlineStr">
        <is>
          <t>Oct. 01, 2022</t>
        </is>
      </c>
    </row>
    <row r="2">
      <c r="A2" s="3" t="inlineStr">
        <is>
          <t>Debt Instrument [Line Items]</t>
        </is>
      </c>
      <c r="B2" s="4" t="inlineStr">
        <is>
          <t xml:space="preserve"> </t>
        </is>
      </c>
      <c r="C2" s="4" t="inlineStr">
        <is>
          <t xml:space="preserve"> </t>
        </is>
      </c>
      <c r="D2" s="4" t="inlineStr">
        <is>
          <t xml:space="preserve"> </t>
        </is>
      </c>
    </row>
    <row r="3">
      <c r="A3" s="4" t="inlineStr">
        <is>
          <t>Less unamortized issuance-related costs for senior notes</t>
        </is>
      </c>
      <c r="B3" s="6" t="n">
        <v>-2832000</v>
      </c>
      <c r="C3" s="6" t="n">
        <v>-3376000</v>
      </c>
      <c r="D3" s="6" t="n">
        <v>-3552000</v>
      </c>
    </row>
    <row r="4">
      <c r="A4" s="4" t="inlineStr">
        <is>
          <t>Total long-term debt, net</t>
        </is>
      </c>
      <c r="B4" s="5" t="n">
        <v>567168000</v>
      </c>
      <c r="C4" s="5" t="n">
        <v>616624000</v>
      </c>
      <c r="D4" s="5" t="n">
        <v>736448000</v>
      </c>
    </row>
    <row r="5">
      <c r="A5" s="4" t="inlineStr">
        <is>
          <t>Outstanding letters of credit</t>
        </is>
      </c>
      <c r="B5" s="6" t="n">
        <v>4400000</v>
      </c>
      <c r="C5" s="4" t="inlineStr">
        <is>
          <t xml:space="preserve"> </t>
        </is>
      </c>
      <c r="D5" s="4" t="inlineStr">
        <is>
          <t xml:space="preserve"> </t>
        </is>
      </c>
    </row>
    <row r="6">
      <c r="A6" s="4" t="inlineStr">
        <is>
          <t>Secured Overnight Financing Rate (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1" t="n">
        <v>0.01125</v>
      </c>
      <c r="C8" s="4" t="inlineStr">
        <is>
          <t xml:space="preserve"> </t>
        </is>
      </c>
      <c r="D8" s="4" t="inlineStr">
        <is>
          <t xml:space="preserve"> </t>
        </is>
      </c>
    </row>
    <row r="9">
      <c r="A9" s="4" t="inlineStr">
        <is>
          <t>U.S Dollar Credit Facility - Amendment No.4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rate (as a percentage)</t>
        </is>
      </c>
      <c r="B11" s="10" t="n">
        <v>0.0655</v>
      </c>
      <c r="C11" s="4" t="inlineStr">
        <is>
          <t xml:space="preserve"> </t>
        </is>
      </c>
      <c r="D11" s="4" t="inlineStr">
        <is>
          <t xml:space="preserve"> </t>
        </is>
      </c>
    </row>
    <row r="12">
      <c r="A12" s="4" t="inlineStr">
        <is>
          <t>Total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 net</t>
        </is>
      </c>
      <c r="B14" s="6" t="n">
        <v>497168000</v>
      </c>
      <c r="C14" s="5" t="n">
        <v>496624000</v>
      </c>
      <c r="D14" s="5" t="n">
        <v>496448000</v>
      </c>
    </row>
    <row r="15">
      <c r="A15" s="4" t="inlineStr">
        <is>
          <t>Secured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cured revolving credit facility</t>
        </is>
      </c>
      <c r="B17" s="5" t="n">
        <v>70000000</v>
      </c>
      <c r="C17" s="5" t="n">
        <v>120000000</v>
      </c>
      <c r="D17" s="5" t="n">
        <v>240000000</v>
      </c>
    </row>
    <row r="18">
      <c r="A18" s="4" t="inlineStr">
        <is>
          <t>Remaining borrowing capacity</t>
        </is>
      </c>
      <c r="B18" s="6" t="n">
        <v>775600000</v>
      </c>
      <c r="C18" s="4" t="inlineStr">
        <is>
          <t xml:space="preserve"> </t>
        </is>
      </c>
      <c r="D18" s="4" t="inlineStr">
        <is>
          <t xml:space="preserve"> </t>
        </is>
      </c>
    </row>
    <row r="19">
      <c r="A19" s="4" t="inlineStr">
        <is>
          <t>Secured revolving credit facility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1" t="n">
        <v>0.00125</v>
      </c>
      <c r="C21" s="4" t="inlineStr">
        <is>
          <t xml:space="preserve"> </t>
        </is>
      </c>
      <c r="D21" s="4" t="inlineStr">
        <is>
          <t xml:space="preserve"> </t>
        </is>
      </c>
    </row>
    <row r="22">
      <c r="A22" s="4" t="inlineStr">
        <is>
          <t>Secured revolving credit facility | Amendment No. 4</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6" t="n">
        <v>850000000</v>
      </c>
      <c r="C24" s="4" t="inlineStr">
        <is>
          <t xml:space="preserve"> </t>
        </is>
      </c>
      <c r="D24" s="4" t="inlineStr">
        <is>
          <t xml:space="preserve"> </t>
        </is>
      </c>
    </row>
    <row r="25">
      <c r="A25" s="4" t="inlineStr">
        <is>
          <t>Secured revolving credit facility | U.S Dollar Credit Facility - Amendment No.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5" t="n">
        <v>750000000</v>
      </c>
      <c r="C27" s="4" t="inlineStr">
        <is>
          <t xml:space="preserve"> </t>
        </is>
      </c>
      <c r="D27" s="4" t="inlineStr">
        <is>
          <t xml:space="preserve"> </t>
        </is>
      </c>
    </row>
    <row r="28">
      <c r="A28" s="4" t="inlineStr">
        <is>
          <t>Secured revolving credit facility | Multicurrency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100000000</v>
      </c>
      <c r="C30" s="4" t="inlineStr">
        <is>
          <t xml:space="preserve"> </t>
        </is>
      </c>
      <c r="D30" s="4" t="inlineStr">
        <is>
          <t xml:space="preserve"> </t>
        </is>
      </c>
    </row>
    <row r="31">
      <c r="A31" s="4" t="inlineStr">
        <is>
          <t>5.625% Senior Notes due 2027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1" t="n">
        <v>0.05625</v>
      </c>
      <c r="C33" s="4" t="inlineStr">
        <is>
          <t xml:space="preserve"> </t>
        </is>
      </c>
      <c r="D33" s="4" t="inlineStr">
        <is>
          <t xml:space="preserve"> </t>
        </is>
      </c>
    </row>
    <row r="34">
      <c r="A34" s="4" t="inlineStr">
        <is>
          <t>Senior notes, gross</t>
        </is>
      </c>
      <c r="B34" s="6" t="n">
        <v>500000000</v>
      </c>
      <c r="C34" s="6" t="n">
        <v>500000000</v>
      </c>
      <c r="D34" s="6" t="n">
        <v>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28</v>
      </c>
      <c r="C4" s="6" t="n">
        <v>5003</v>
      </c>
      <c r="D4" s="6" t="n">
        <v>14912</v>
      </c>
      <c r="E4" s="6" t="n">
        <v>1722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5" t="n">
        <v>8</v>
      </c>
      <c r="D7" s="5" t="n">
        <v>0</v>
      </c>
      <c r="E7" s="5" t="n">
        <v>186</v>
      </c>
    </row>
    <row r="8">
      <c r="A8" s="4" t="inlineStr">
        <is>
          <t>Time-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353</v>
      </c>
      <c r="C10" s="5" t="n">
        <v>4506</v>
      </c>
      <c r="D10" s="5" t="n">
        <v>12898</v>
      </c>
      <c r="E10" s="5" t="n">
        <v>13961</v>
      </c>
    </row>
    <row r="11">
      <c r="A11" s="4" t="inlineStr">
        <is>
          <t>Performance-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25</v>
      </c>
      <c r="C13" s="5" t="n">
        <v>489</v>
      </c>
      <c r="D13" s="5" t="n">
        <v>464</v>
      </c>
      <c r="E13" s="5" t="n">
        <v>1368</v>
      </c>
    </row>
    <row r="14">
      <c r="A14" s="4" t="inlineStr">
        <is>
          <t>Reversal of previously recognized stock compensation expense</t>
        </is>
      </c>
      <c r="B14" s="5" t="n">
        <v>1100</v>
      </c>
      <c r="C14" s="4" t="inlineStr">
        <is>
          <t xml:space="preserve"> </t>
        </is>
      </c>
      <c r="D14" s="5" t="n">
        <v>1500</v>
      </c>
      <c r="E14" s="4" t="inlineStr">
        <is>
          <t xml:space="preserve"> </t>
        </is>
      </c>
    </row>
    <row r="15">
      <c r="A15" s="4" t="inlineStr">
        <is>
          <t>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0</v>
      </c>
      <c r="C17" s="6" t="n">
        <v>0</v>
      </c>
      <c r="D17" s="6" t="n">
        <v>1550</v>
      </c>
      <c r="E17" s="6" t="n">
        <v>17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Details) - USD ($) $ in Millions</t>
        </is>
      </c>
      <c r="B1" s="2" t="inlineStr">
        <is>
          <t>Sep. 30, 2023</t>
        </is>
      </c>
      <c r="C1" s="2" t="inlineStr">
        <is>
          <t>Dec. 31, 2022</t>
        </is>
      </c>
      <c r="D1" s="2" t="inlineStr">
        <is>
          <t>Oct. 01, 2022</t>
        </is>
      </c>
    </row>
    <row r="2">
      <c r="A2" s="3" t="inlineStr">
        <is>
          <t>Income Tax Disclosure [Abstract]</t>
        </is>
      </c>
      <c r="B2" s="4" t="inlineStr">
        <is>
          <t xml:space="preserve"> </t>
        </is>
      </c>
      <c r="C2" s="4" t="inlineStr">
        <is>
          <t xml:space="preserve"> </t>
        </is>
      </c>
      <c r="D2" s="4" t="inlineStr">
        <is>
          <t xml:space="preserve"> </t>
        </is>
      </c>
    </row>
    <row r="3">
      <c r="A3" s="4" t="inlineStr">
        <is>
          <t>Gross unrecognized tax benefits</t>
        </is>
      </c>
      <c r="B3" s="9" t="n">
        <v>9.5</v>
      </c>
      <c r="C3" s="4" t="inlineStr">
        <is>
          <t xml:space="preserve"> </t>
        </is>
      </c>
      <c r="D3" s="4" t="inlineStr">
        <is>
          <t xml:space="preserve"> </t>
        </is>
      </c>
    </row>
    <row r="4">
      <c r="A4" s="4" t="inlineStr">
        <is>
          <t>Unrecognized tax benefits that if recognized would impact effective tax rate</t>
        </is>
      </c>
      <c r="B4" s="12" t="n">
        <v>6.5</v>
      </c>
      <c r="C4" s="4" t="inlineStr">
        <is>
          <t xml:space="preserve"> </t>
        </is>
      </c>
      <c r="D4" s="4" t="inlineStr">
        <is>
          <t xml:space="preserve"> </t>
        </is>
      </c>
    </row>
    <row r="5">
      <c r="A5" s="4" t="inlineStr">
        <is>
          <t>Reserves for unrecognized tax benefits</t>
        </is>
      </c>
      <c r="B5" s="12" t="n">
        <v>2.4</v>
      </c>
      <c r="C5" s="4" t="inlineStr">
        <is>
          <t xml:space="preserve"> </t>
        </is>
      </c>
      <c r="D5" s="4" t="inlineStr">
        <is>
          <t xml:space="preserve"> </t>
        </is>
      </c>
    </row>
    <row r="6">
      <c r="A6" s="4" t="inlineStr">
        <is>
          <t>Interest accrued on uncertain tax positions</t>
        </is>
      </c>
      <c r="B6" s="6" t="n">
        <v>2</v>
      </c>
      <c r="C6" s="9" t="n">
        <v>1.5</v>
      </c>
      <c r="D6" s="9"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9" t="n">
        <v>0.8</v>
      </c>
      <c r="C4" s="9" t="n">
        <v>-0.5</v>
      </c>
      <c r="D4" s="9" t="n">
        <v>1.4</v>
      </c>
      <c r="E4" s="9" t="n">
        <v>-2.4</v>
      </c>
      <c r="F4" s="4" t="inlineStr">
        <is>
          <t xml:space="preserve"> </t>
        </is>
      </c>
    </row>
    <row r="5">
      <c r="A5" s="4" t="inlineStr">
        <is>
          <t>Fair Value, Inpu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9" t="n">
        <v>16.4</v>
      </c>
      <c r="C7" s="9" t="n">
        <v>15.1</v>
      </c>
      <c r="D7" s="9" t="n">
        <v>16.4</v>
      </c>
      <c r="E7" s="9" t="n">
        <v>15.1</v>
      </c>
      <c r="F7" s="9" t="n">
        <v>1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Borrowings (Details) - USD ($)</t>
        </is>
      </c>
      <c r="B1" s="2" t="inlineStr">
        <is>
          <t>Sep. 30, 2023</t>
        </is>
      </c>
      <c r="C1" s="2" t="inlineStr">
        <is>
          <t>Dec. 31, 2022</t>
        </is>
      </c>
      <c r="D1" s="2" t="inlineStr">
        <is>
          <t>Oct. 0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long-term debt, net</t>
        </is>
      </c>
      <c r="B3" s="6" t="n">
        <v>567168000</v>
      </c>
      <c r="C3" s="6" t="n">
        <v>616624000</v>
      </c>
      <c r="D3" s="6" t="n">
        <v>736448000</v>
      </c>
    </row>
    <row r="4">
      <c r="A4" s="4" t="inlineStr">
        <is>
          <t>Secured revolving credit facilit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ecured revolving credit facility</t>
        </is>
      </c>
      <c r="B6" s="5" t="n">
        <v>70000000</v>
      </c>
      <c r="C6" s="6" t="n">
        <v>120000000</v>
      </c>
      <c r="D6" s="6" t="n">
        <v>240000000</v>
      </c>
    </row>
    <row r="7">
      <c r="A7" s="4" t="inlineStr">
        <is>
          <t>Senior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face amount</t>
        </is>
      </c>
      <c r="B9" s="5" t="n">
        <v>500000000</v>
      </c>
      <c r="C9" s="4" t="inlineStr">
        <is>
          <t xml:space="preserve"> </t>
        </is>
      </c>
      <c r="D9" s="4" t="inlineStr">
        <is>
          <t xml:space="preserve"> </t>
        </is>
      </c>
    </row>
    <row r="10">
      <c r="A10" s="4" t="inlineStr">
        <is>
          <t>Senior Notes | Fair Value | Fair Value, Inputs, Level 2</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ng-term debt, net</t>
        </is>
      </c>
      <c r="B12" s="6" t="n">
        <v>481400000</v>
      </c>
      <c r="C12" s="4" t="inlineStr">
        <is>
          <t xml:space="preserve"> </t>
        </is>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oodwill, Intangible, and Long-Lived Tangible Assets (Details) - Skip Hop Trade Name - USD ($) $ in Millions</t>
        </is>
      </c>
      <c r="B1" s="2" t="inlineStr">
        <is>
          <t>3 Months Ended</t>
        </is>
      </c>
    </row>
    <row r="2">
      <c r="B2" s="2" t="inlineStr">
        <is>
          <t>Apr. 01, 2023</t>
        </is>
      </c>
      <c r="C2" s="2" t="inlineStr">
        <is>
          <t>Sep. 30, 2023</t>
        </is>
      </c>
    </row>
    <row r="3">
      <c r="A3" s="3" t="inlineStr">
        <is>
          <t>Goodwill and Other Intangible Assets [Line Items]</t>
        </is>
      </c>
      <c r="B3" s="4" t="inlineStr">
        <is>
          <t xml:space="preserve"> </t>
        </is>
      </c>
      <c r="C3" s="4" t="inlineStr">
        <is>
          <t xml:space="preserve"> </t>
        </is>
      </c>
    </row>
    <row r="4">
      <c r="A4" s="4" t="inlineStr">
        <is>
          <t>Carrying value of indefinite-lived assets</t>
        </is>
      </c>
      <c r="B4" s="4" t="inlineStr">
        <is>
          <t xml:space="preserve"> </t>
        </is>
      </c>
      <c r="C4" s="6" t="n">
        <v>6</v>
      </c>
    </row>
    <row r="5">
      <c r="A5" s="4" t="inlineStr">
        <is>
          <t>U.S. Wholesale</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Intangible asset impairment</t>
        </is>
      </c>
      <c r="B7" s="9" t="n">
        <v>5.6</v>
      </c>
      <c r="C7" s="4" t="inlineStr">
        <is>
          <t xml:space="preserve"> </t>
        </is>
      </c>
    </row>
    <row r="8">
      <c r="A8" s="4" t="inlineStr">
        <is>
          <t>International</t>
        </is>
      </c>
      <c r="B8" s="4" t="inlineStr">
        <is>
          <t xml:space="preserve"> </t>
        </is>
      </c>
      <c r="C8" s="4" t="inlineStr">
        <is>
          <t xml:space="preserve"> </t>
        </is>
      </c>
    </row>
    <row r="9">
      <c r="A9" s="3" t="inlineStr">
        <is>
          <t>Goodwill and Other Intangible Assets [Line Items]</t>
        </is>
      </c>
      <c r="B9" s="4" t="inlineStr">
        <is>
          <t xml:space="preserve"> </t>
        </is>
      </c>
      <c r="C9" s="4" t="inlineStr">
        <is>
          <t xml:space="preserve"> </t>
        </is>
      </c>
    </row>
    <row r="10">
      <c r="A10" s="4" t="inlineStr">
        <is>
          <t>Intangible asset impairment</t>
        </is>
      </c>
      <c r="B10" s="5" t="n">
        <v>3</v>
      </c>
      <c r="C10" s="4" t="inlineStr">
        <is>
          <t xml:space="preserve"> </t>
        </is>
      </c>
    </row>
    <row r="11">
      <c r="A11" s="4" t="inlineStr">
        <is>
          <t>U.S. Retail</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Intangible asset impairment</t>
        </is>
      </c>
      <c r="B13" s="9" t="n">
        <v>0.4</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Weighted-average number of common and common equivalent shares outstanding:</t>
        </is>
      </c>
      <c r="B3" s="4" t="inlineStr">
        <is>
          <t xml:space="preserve"> </t>
        </is>
      </c>
      <c r="C3" s="4" t="inlineStr">
        <is>
          <t xml:space="preserve"> </t>
        </is>
      </c>
      <c r="D3" s="4" t="inlineStr">
        <is>
          <t xml:space="preserve"> </t>
        </is>
      </c>
      <c r="E3" s="4" t="inlineStr">
        <is>
          <t xml:space="preserve"> </t>
        </is>
      </c>
    </row>
    <row r="4">
      <c r="A4" s="4" t="inlineStr">
        <is>
          <t>Basic number of common shares outstanding (in shares)</t>
        </is>
      </c>
      <c r="B4" s="5" t="n">
        <v>36438403</v>
      </c>
      <c r="C4" s="5" t="n">
        <v>38222151</v>
      </c>
      <c r="D4" s="5" t="n">
        <v>36789140</v>
      </c>
      <c r="E4" s="5" t="n">
        <v>39279293</v>
      </c>
    </row>
    <row r="5">
      <c r="A5" s="4" t="inlineStr">
        <is>
          <t>Dilutive effect of equity awards (in shares)</t>
        </is>
      </c>
      <c r="B5" s="5" t="n">
        <v>3881</v>
      </c>
      <c r="C5" s="5" t="n">
        <v>23222</v>
      </c>
      <c r="D5" s="5" t="n">
        <v>3781</v>
      </c>
      <c r="E5" s="5" t="n">
        <v>34835</v>
      </c>
    </row>
    <row r="6">
      <c r="A6" s="4" t="inlineStr">
        <is>
          <t>Diluted number of common and common equivalent shares outstanding (in shares)</t>
        </is>
      </c>
      <c r="B6" s="5" t="n">
        <v>36442284</v>
      </c>
      <c r="C6" s="5" t="n">
        <v>38245373</v>
      </c>
      <c r="D6" s="5" t="n">
        <v>36792921</v>
      </c>
      <c r="E6" s="5" t="n">
        <v>39314128</v>
      </c>
    </row>
    <row r="7">
      <c r="A7" s="3" t="inlineStr">
        <is>
          <t>Basic net income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66127</v>
      </c>
      <c r="C8" s="6" t="n">
        <v>64957</v>
      </c>
      <c r="D8" s="6" t="n">
        <v>125990</v>
      </c>
      <c r="E8" s="6" t="n">
        <v>169859</v>
      </c>
    </row>
    <row r="9">
      <c r="A9" s="4" t="inlineStr">
        <is>
          <t>Income allocated to participating securities</t>
        </is>
      </c>
      <c r="B9" s="5" t="n">
        <v>-1267</v>
      </c>
      <c r="C9" s="5" t="n">
        <v>-1013</v>
      </c>
      <c r="D9" s="5" t="n">
        <v>-2254</v>
      </c>
      <c r="E9" s="5" t="n">
        <v>-2478</v>
      </c>
    </row>
    <row r="10">
      <c r="A10" s="4" t="inlineStr">
        <is>
          <t>Net income available to common shareholders</t>
        </is>
      </c>
      <c r="B10" s="6" t="n">
        <v>64860</v>
      </c>
      <c r="C10" s="6" t="n">
        <v>63944</v>
      </c>
      <c r="D10" s="6" t="n">
        <v>123736</v>
      </c>
      <c r="E10" s="6" t="n">
        <v>167381</v>
      </c>
    </row>
    <row r="11">
      <c r="A11" s="4" t="inlineStr">
        <is>
          <t>Basic net income per common share (in USD per share)</t>
        </is>
      </c>
      <c r="B11" s="7" t="n">
        <v>1.78</v>
      </c>
      <c r="C11" s="7" t="n">
        <v>1.67</v>
      </c>
      <c r="D11" s="7" t="n">
        <v>3.36</v>
      </c>
      <c r="E11" s="7" t="n">
        <v>4.26</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Net income</t>
        </is>
      </c>
      <c r="B13" s="6" t="n">
        <v>66127</v>
      </c>
      <c r="C13" s="6" t="n">
        <v>64957</v>
      </c>
      <c r="D13" s="6" t="n">
        <v>125990</v>
      </c>
      <c r="E13" s="6" t="n">
        <v>169859</v>
      </c>
    </row>
    <row r="14">
      <c r="A14" s="4" t="inlineStr">
        <is>
          <t>Income allocated to participating securities</t>
        </is>
      </c>
      <c r="B14" s="5" t="n">
        <v>-1267</v>
      </c>
      <c r="C14" s="5" t="n">
        <v>-1012</v>
      </c>
      <c r="D14" s="5" t="n">
        <v>-2254</v>
      </c>
      <c r="E14" s="5" t="n">
        <v>-2477</v>
      </c>
    </row>
    <row r="15">
      <c r="A15" s="4" t="inlineStr">
        <is>
          <t>Net income available to common shareholders</t>
        </is>
      </c>
      <c r="B15" s="6" t="n">
        <v>64860</v>
      </c>
      <c r="C15" s="6" t="n">
        <v>63945</v>
      </c>
      <c r="D15" s="6" t="n">
        <v>123736</v>
      </c>
      <c r="E15" s="6" t="n">
        <v>167382</v>
      </c>
    </row>
    <row r="16">
      <c r="A16" s="4" t="inlineStr">
        <is>
          <t>Diluted net income per common share (in USD per share)</t>
        </is>
      </c>
      <c r="B16" s="7" t="n">
        <v>1.78</v>
      </c>
      <c r="C16" s="7" t="n">
        <v>1.67</v>
      </c>
      <c r="D16" s="7" t="n">
        <v>3.36</v>
      </c>
      <c r="E16" s="7" t="n">
        <v>4.26</v>
      </c>
    </row>
    <row r="17">
      <c r="A17" s="4" t="inlineStr">
        <is>
          <t>Anti-dilutive awards excluded from diluted earnings per share computation (in shares)</t>
        </is>
      </c>
      <c r="B17" s="5" t="n">
        <v>460947</v>
      </c>
      <c r="C17" s="5" t="n">
        <v>525349</v>
      </c>
      <c r="D17" s="5" t="n">
        <v>483921</v>
      </c>
      <c r="E17" s="5" t="n">
        <v>4655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Sep. 30, 2023</t>
        </is>
      </c>
      <c r="C1" s="2" t="inlineStr">
        <is>
          <t>Dec. 31, 2022</t>
        </is>
      </c>
      <c r="D1" s="2" t="inlineStr">
        <is>
          <t>Oct. 01, 2022</t>
        </is>
      </c>
    </row>
    <row r="2">
      <c r="A2" s="3" t="inlineStr">
        <is>
          <t>Other Liabilities Disclosure [Abstract]</t>
        </is>
      </c>
      <c r="B2" s="4" t="inlineStr">
        <is>
          <t xml:space="preserve"> </t>
        </is>
      </c>
      <c r="C2" s="4" t="inlineStr">
        <is>
          <t xml:space="preserve"> </t>
        </is>
      </c>
      <c r="D2" s="4" t="inlineStr">
        <is>
          <t xml:space="preserve"> </t>
        </is>
      </c>
    </row>
    <row r="3">
      <c r="A3" s="4" t="inlineStr">
        <is>
          <t>Unredeemed gift cards</t>
        </is>
      </c>
      <c r="B3" s="6" t="n">
        <v>23983</v>
      </c>
      <c r="C3" s="6" t="n">
        <v>23303</v>
      </c>
      <c r="D3" s="6" t="n">
        <v>21217</v>
      </c>
    </row>
    <row r="4">
      <c r="A4" s="4" t="inlineStr">
        <is>
          <t>Accrued employee benefits</t>
        </is>
      </c>
      <c r="B4" s="5" t="n">
        <v>17433</v>
      </c>
      <c r="C4" s="5" t="n">
        <v>16356</v>
      </c>
      <c r="D4" s="5" t="n">
        <v>14131</v>
      </c>
    </row>
    <row r="5">
      <c r="A5" s="4" t="inlineStr">
        <is>
          <t>Accrued taxes</t>
        </is>
      </c>
      <c r="B5" s="5" t="n">
        <v>13534</v>
      </c>
      <c r="C5" s="5" t="n">
        <v>10445</v>
      </c>
      <c r="D5" s="5" t="n">
        <v>11190</v>
      </c>
    </row>
    <row r="6">
      <c r="A6" s="4" t="inlineStr">
        <is>
          <t>Accrued bonuses and incentive compensation</t>
        </is>
      </c>
      <c r="B6" s="5" t="n">
        <v>12184</v>
      </c>
      <c r="C6" s="5" t="n">
        <v>7244</v>
      </c>
      <c r="D6" s="5" t="n">
        <v>1260</v>
      </c>
    </row>
    <row r="7">
      <c r="A7" s="4" t="inlineStr">
        <is>
          <t>Income taxes payable</t>
        </is>
      </c>
      <c r="B7" s="5" t="n">
        <v>6341</v>
      </c>
      <c r="C7" s="5" t="n">
        <v>17484</v>
      </c>
      <c r="D7" s="5" t="n">
        <v>7911</v>
      </c>
    </row>
    <row r="8">
      <c r="A8" s="4" t="inlineStr">
        <is>
          <t>Accrued salaries and wages</t>
        </is>
      </c>
      <c r="B8" s="5" t="n">
        <v>6030</v>
      </c>
      <c r="C8" s="5" t="n">
        <v>11519</v>
      </c>
      <c r="D8" s="5" t="n">
        <v>6113</v>
      </c>
    </row>
    <row r="9">
      <c r="A9" s="4" t="inlineStr">
        <is>
          <t>Accrued other</t>
        </is>
      </c>
      <c r="B9" s="5" t="n">
        <v>26617</v>
      </c>
      <c r="C9" s="5" t="n">
        <v>36088</v>
      </c>
      <c r="D9" s="5" t="n">
        <v>30572</v>
      </c>
    </row>
    <row r="10">
      <c r="A10" s="4" t="inlineStr">
        <is>
          <t>Other current liabilities</t>
        </is>
      </c>
      <c r="B10" s="6" t="n">
        <v>106122</v>
      </c>
      <c r="C10" s="6" t="n">
        <v>122439</v>
      </c>
      <c r="D10" s="6" t="n">
        <v>92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791651</v>
      </c>
      <c r="C4" s="6" t="n">
        <v>818624</v>
      </c>
      <c r="D4" s="6" t="n">
        <v>2087730</v>
      </c>
      <c r="E4" s="6" t="n">
        <v>2300603</v>
      </c>
    </row>
    <row r="5">
      <c r="A5" s="4" t="inlineStr">
        <is>
          <t>Consolidated operating income</t>
        </is>
      </c>
      <c r="B5" s="6" t="n">
        <v>93430</v>
      </c>
      <c r="C5" s="6" t="n">
        <v>91583</v>
      </c>
      <c r="D5" s="6" t="n">
        <v>187345</v>
      </c>
      <c r="E5" s="6" t="n">
        <v>269625</v>
      </c>
    </row>
    <row r="6">
      <c r="A6" s="4" t="inlineStr">
        <is>
          <t>% of segment net sales</t>
        </is>
      </c>
      <c r="B6" s="10" t="n">
        <v>0.118</v>
      </c>
      <c r="C6" s="10" t="n">
        <v>0.112</v>
      </c>
      <c r="D6" s="13" t="n">
        <v>0.09</v>
      </c>
      <c r="E6" s="10" t="n">
        <v>0.117</v>
      </c>
    </row>
    <row r="7">
      <c r="A7" s="4" t="inlineStr">
        <is>
          <t>U.S. Retai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solidated net sales</t>
        </is>
      </c>
      <c r="B9" s="6" t="n">
        <v>374796</v>
      </c>
      <c r="C9" s="6" t="n">
        <v>408209</v>
      </c>
      <c r="D9" s="6" t="n">
        <v>1021983</v>
      </c>
      <c r="E9" s="6" t="n">
        <v>1153664</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solidated net sales</t>
        </is>
      </c>
      <c r="B12" s="5" t="n">
        <v>116517</v>
      </c>
      <c r="C12" s="5" t="n">
        <v>121961</v>
      </c>
      <c r="D12" s="5" t="n">
        <v>298553</v>
      </c>
      <c r="E12" s="5" t="n">
        <v>32716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net sales</t>
        </is>
      </c>
      <c r="B15" s="6" t="n">
        <v>791651</v>
      </c>
      <c r="C15" s="6" t="n">
        <v>818624</v>
      </c>
      <c r="D15" s="6" t="n">
        <v>2087730</v>
      </c>
      <c r="E15" s="6" t="n">
        <v>2300603</v>
      </c>
    </row>
    <row r="16">
      <c r="A16" s="4" t="inlineStr">
        <is>
          <t>% of consolidated net sales</t>
        </is>
      </c>
      <c r="B16" s="13" t="n">
        <v>1</v>
      </c>
      <c r="C16" s="13" t="n">
        <v>1</v>
      </c>
      <c r="D16" s="13" t="n">
        <v>1</v>
      </c>
      <c r="E16" s="13" t="n">
        <v>1</v>
      </c>
    </row>
    <row r="17">
      <c r="A17" s="4" t="inlineStr">
        <is>
          <t>Operating Segments | U.S. 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6" t="n">
        <v>374796</v>
      </c>
      <c r="C19" s="6" t="n">
        <v>408209</v>
      </c>
      <c r="D19" s="6" t="n">
        <v>1021983</v>
      </c>
      <c r="E19" s="6" t="n">
        <v>1153664</v>
      </c>
    </row>
    <row r="20">
      <c r="A20" s="4" t="inlineStr">
        <is>
          <t>% of consolidated net sales</t>
        </is>
      </c>
      <c r="B20" s="10" t="n">
        <v>0.473</v>
      </c>
      <c r="C20" s="10" t="n">
        <v>0.499</v>
      </c>
      <c r="D20" s="13" t="n">
        <v>0.49</v>
      </c>
      <c r="E20" s="10" t="n">
        <v>0.501</v>
      </c>
    </row>
    <row r="21">
      <c r="A21" s="4" t="inlineStr">
        <is>
          <t>Consolidated operating income</t>
        </is>
      </c>
      <c r="B21" s="6" t="n">
        <v>47983</v>
      </c>
      <c r="C21" s="6" t="n">
        <v>57723</v>
      </c>
      <c r="D21" s="6" t="n">
        <v>103132</v>
      </c>
      <c r="E21" s="6" t="n">
        <v>163257</v>
      </c>
    </row>
    <row r="22">
      <c r="A22" s="4" t="inlineStr">
        <is>
          <t>% of segment net sales</t>
        </is>
      </c>
      <c r="B22" s="10" t="n">
        <v>0.128</v>
      </c>
      <c r="C22" s="10" t="n">
        <v>0.141</v>
      </c>
      <c r="D22" s="10" t="n">
        <v>0.101</v>
      </c>
      <c r="E22" s="10" t="n">
        <v>0.142</v>
      </c>
    </row>
    <row r="23">
      <c r="A23" s="4" t="inlineStr">
        <is>
          <t>Operating Segments | U.S. 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6" t="n">
        <v>300338</v>
      </c>
      <c r="C25" s="6" t="n">
        <v>288454</v>
      </c>
      <c r="D25" s="6" t="n">
        <v>767194</v>
      </c>
      <c r="E25" s="6" t="n">
        <v>819772</v>
      </c>
    </row>
    <row r="26">
      <c r="A26" s="4" t="inlineStr">
        <is>
          <t>% of consolidated net sales</t>
        </is>
      </c>
      <c r="B26" s="13" t="n">
        <v>0.38</v>
      </c>
      <c r="C26" s="10" t="n">
        <v>0.352</v>
      </c>
      <c r="D26" s="10" t="n">
        <v>0.367</v>
      </c>
      <c r="E26" s="10" t="n">
        <v>0.356</v>
      </c>
    </row>
    <row r="27">
      <c r="A27" s="4" t="inlineStr">
        <is>
          <t>Consolidated operating income</t>
        </is>
      </c>
      <c r="B27" s="6" t="n">
        <v>65702</v>
      </c>
      <c r="C27" s="6" t="n">
        <v>39989</v>
      </c>
      <c r="D27" s="6" t="n">
        <v>147003</v>
      </c>
      <c r="E27" s="6" t="n">
        <v>134088</v>
      </c>
    </row>
    <row r="28">
      <c r="A28" s="4" t="inlineStr">
        <is>
          <t>% of segment net sales</t>
        </is>
      </c>
      <c r="B28" s="10" t="n">
        <v>0.219</v>
      </c>
      <c r="C28" s="10" t="n">
        <v>0.139</v>
      </c>
      <c r="D28" s="10" t="n">
        <v>0.192</v>
      </c>
      <c r="E28" s="10" t="n">
        <v>0.164</v>
      </c>
    </row>
    <row r="29">
      <c r="A29" s="4" t="inlineStr">
        <is>
          <t>Operating Segment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solidated net sales</t>
        </is>
      </c>
      <c r="B31" s="6" t="n">
        <v>116517</v>
      </c>
      <c r="C31" s="6" t="n">
        <v>121961</v>
      </c>
      <c r="D31" s="6" t="n">
        <v>298553</v>
      </c>
      <c r="E31" s="6" t="n">
        <v>327167</v>
      </c>
    </row>
    <row r="32">
      <c r="A32" s="4" t="inlineStr">
        <is>
          <t>% of consolidated net sales</t>
        </is>
      </c>
      <c r="B32" s="10" t="n">
        <v>0.147</v>
      </c>
      <c r="C32" s="10" t="n">
        <v>0.149</v>
      </c>
      <c r="D32" s="10" t="n">
        <v>0.143</v>
      </c>
      <c r="E32" s="10" t="n">
        <v>0.143</v>
      </c>
    </row>
    <row r="33">
      <c r="A33" s="4" t="inlineStr">
        <is>
          <t>Consolidated operating income</t>
        </is>
      </c>
      <c r="B33" s="6" t="n">
        <v>13379</v>
      </c>
      <c r="C33" s="6" t="n">
        <v>17113</v>
      </c>
      <c r="D33" s="6" t="n">
        <v>23193</v>
      </c>
      <c r="E33" s="6" t="n">
        <v>39665</v>
      </c>
    </row>
    <row r="34">
      <c r="A34" s="4" t="inlineStr">
        <is>
          <t>% of segment net sales</t>
        </is>
      </c>
      <c r="B34" s="10" t="n">
        <v>0.115</v>
      </c>
      <c r="C34" s="13" t="n">
        <v>0.14</v>
      </c>
      <c r="D34" s="10" t="n">
        <v>0.078</v>
      </c>
      <c r="E34" s="10" t="n">
        <v>0.121</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rporate expenses</t>
        </is>
      </c>
      <c r="B37" s="6" t="n">
        <v>-33634</v>
      </c>
      <c r="C37" s="6" t="n">
        <v>-23242</v>
      </c>
      <c r="D37" s="6" t="n">
        <v>-85983</v>
      </c>
      <c r="E37" s="6" t="n">
        <v>-673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Schedule of Segment Charges (Details) - Operating Segments - USD ($) $ in Millions</t>
        </is>
      </c>
      <c r="B1" s="2" t="inlineStr">
        <is>
          <t>3 Months Ended</t>
        </is>
      </c>
      <c r="C1" s="2" t="inlineStr">
        <is>
          <t>9 Months Ended</t>
        </is>
      </c>
    </row>
    <row r="2">
      <c r="B2" s="2" t="inlineStr">
        <is>
          <t>Sep. 30, 2023</t>
        </is>
      </c>
      <c r="C2" s="2" t="inlineStr">
        <is>
          <t>Sep. 30, 2023</t>
        </is>
      </c>
    </row>
    <row r="3">
      <c r="A3" s="3" t="inlineStr">
        <is>
          <t>Segment Reporting Information [Line Items]</t>
        </is>
      </c>
      <c r="B3" s="4" t="inlineStr">
        <is>
          <t xml:space="preserve"> </t>
        </is>
      </c>
      <c r="C3" s="4" t="inlineStr">
        <is>
          <t xml:space="preserve"> </t>
        </is>
      </c>
    </row>
    <row r="4">
      <c r="A4" s="4" t="inlineStr">
        <is>
          <t>Corporate charge</t>
        </is>
      </c>
      <c r="B4" s="9" t="n">
        <v>1.5</v>
      </c>
      <c r="C4" s="9" t="n">
        <v>4.1</v>
      </c>
    </row>
    <row r="5">
      <c r="A5" s="4" t="inlineStr">
        <is>
          <t>U.S. Reta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rganizational restructuring</t>
        </is>
      </c>
      <c r="B7" s="12" t="n">
        <v>0.6</v>
      </c>
      <c r="C7" s="5" t="n">
        <v>0</v>
      </c>
    </row>
    <row r="8">
      <c r="A8" s="4" t="inlineStr">
        <is>
          <t>U.S. Wholesa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rganizational restructuring</t>
        </is>
      </c>
      <c r="B10" s="12" t="n">
        <v>0.4</v>
      </c>
      <c r="C10" s="12" t="n">
        <v>0.1</v>
      </c>
    </row>
    <row r="11">
      <c r="A11" s="4" t="inlineStr">
        <is>
          <t>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rganizational restructuring</t>
        </is>
      </c>
      <c r="B13" s="9" t="n">
        <v>0.3</v>
      </c>
      <c r="C13" s="9"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6127</v>
      </c>
      <c r="C4" s="6" t="n">
        <v>64957</v>
      </c>
      <c r="D4" s="6" t="n">
        <v>125990</v>
      </c>
      <c r="E4" s="6" t="n">
        <v>16985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79</v>
      </c>
      <c r="C6" s="5" t="n">
        <v>-8372</v>
      </c>
      <c r="D6" s="5" t="n">
        <v>5196</v>
      </c>
      <c r="E6" s="5" t="n">
        <v>-11677</v>
      </c>
    </row>
    <row r="7">
      <c r="A7" s="4" t="inlineStr">
        <is>
          <t>Comprehensive income</t>
        </is>
      </c>
      <c r="B7" s="6" t="n">
        <v>61948</v>
      </c>
      <c r="C7" s="6" t="n">
        <v>56585</v>
      </c>
      <c r="D7" s="6" t="n">
        <v>131186</v>
      </c>
      <c r="E7" s="6" t="n">
        <v>1581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01, 2022</t>
        </is>
      </c>
      <c r="B2" s="4" t="inlineStr">
        <is>
          <t xml:space="preserve"> </t>
        </is>
      </c>
      <c r="C2" s="5" t="n">
        <v>41148870</v>
      </c>
      <c r="D2" s="4" t="inlineStr">
        <is>
          <t xml:space="preserve"> </t>
        </is>
      </c>
      <c r="E2" s="4" t="inlineStr">
        <is>
          <t xml:space="preserve"> </t>
        </is>
      </c>
      <c r="F2" s="4" t="inlineStr">
        <is>
          <t xml:space="preserve"> </t>
        </is>
      </c>
    </row>
    <row r="3">
      <c r="A3" s="4" t="inlineStr">
        <is>
          <t>Balance at beginning of period at Jan. 01, 2022</t>
        </is>
      </c>
      <c r="B3" s="6" t="n">
        <v>950186</v>
      </c>
      <c r="C3" s="6" t="n">
        <v>411</v>
      </c>
      <c r="D3" s="6" t="n">
        <v>0</v>
      </c>
      <c r="E3" s="6" t="n">
        <v>-28897</v>
      </c>
      <c r="F3" s="6" t="n">
        <v>978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5100</v>
      </c>
      <c r="D5" s="4" t="inlineStr">
        <is>
          <t xml:space="preserve"> </t>
        </is>
      </c>
      <c r="E5" s="4" t="inlineStr">
        <is>
          <t xml:space="preserve"> </t>
        </is>
      </c>
      <c r="F5" s="4" t="inlineStr">
        <is>
          <t xml:space="preserve"> </t>
        </is>
      </c>
    </row>
    <row r="6">
      <c r="A6" s="4" t="inlineStr">
        <is>
          <t>Exercise of stock options</t>
        </is>
      </c>
      <c r="B6" s="5" t="n">
        <v>222</v>
      </c>
      <c r="C6" s="6" t="n">
        <v>0</v>
      </c>
      <c r="D6" s="5" t="n">
        <v>222</v>
      </c>
      <c r="E6" s="5" t="n">
        <v>0</v>
      </c>
      <c r="F6" s="5" t="n">
        <v>0</v>
      </c>
    </row>
    <row r="7">
      <c r="A7" s="4" t="inlineStr">
        <is>
          <t>Withholdings from vesting of restricted stock (in shares)</t>
        </is>
      </c>
      <c r="B7" s="4" t="inlineStr">
        <is>
          <t xml:space="preserve"> </t>
        </is>
      </c>
      <c r="C7" s="5" t="n">
        <v>-70452</v>
      </c>
      <c r="D7" s="4" t="inlineStr">
        <is>
          <t xml:space="preserve"> </t>
        </is>
      </c>
      <c r="E7" s="4" t="inlineStr">
        <is>
          <t xml:space="preserve"> </t>
        </is>
      </c>
      <c r="F7" s="4" t="inlineStr">
        <is>
          <t xml:space="preserve"> </t>
        </is>
      </c>
    </row>
    <row r="8">
      <c r="A8" s="4" t="inlineStr">
        <is>
          <t>Withholdings from vesting of restricted stock</t>
        </is>
      </c>
      <c r="B8" s="5" t="n">
        <v>-6623</v>
      </c>
      <c r="C8" s="6" t="n">
        <v>0</v>
      </c>
      <c r="D8" s="5" t="n">
        <v>-6623</v>
      </c>
      <c r="E8" s="5" t="n">
        <v>0</v>
      </c>
      <c r="F8" s="5" t="n">
        <v>0</v>
      </c>
    </row>
    <row r="9">
      <c r="A9" s="4" t="inlineStr">
        <is>
          <t>Restricted stock activity (in shares)</t>
        </is>
      </c>
      <c r="B9" s="4" t="inlineStr">
        <is>
          <t xml:space="preserve"> </t>
        </is>
      </c>
      <c r="C9" s="5" t="n">
        <v>265412</v>
      </c>
      <c r="D9" s="4" t="inlineStr">
        <is>
          <t xml:space="preserve"> </t>
        </is>
      </c>
      <c r="E9" s="4" t="inlineStr">
        <is>
          <t xml:space="preserve"> </t>
        </is>
      </c>
      <c r="F9" s="4" t="inlineStr">
        <is>
          <t xml:space="preserve"> </t>
        </is>
      </c>
    </row>
    <row r="10">
      <c r="A10" s="4" t="inlineStr">
        <is>
          <t>Restricted stock activity</t>
        </is>
      </c>
      <c r="B10" s="5" t="n">
        <v>0</v>
      </c>
      <c r="C10" s="6" t="n">
        <v>3</v>
      </c>
      <c r="D10" s="5" t="n">
        <v>-3</v>
      </c>
      <c r="E10" s="5" t="n">
        <v>0</v>
      </c>
      <c r="F10" s="5" t="n">
        <v>0</v>
      </c>
    </row>
    <row r="11">
      <c r="A11" s="4" t="inlineStr">
        <is>
          <t>Stock-based compensation expense</t>
        </is>
      </c>
      <c r="B11" s="5" t="n">
        <v>5859</v>
      </c>
      <c r="C11" s="6" t="n">
        <v>0</v>
      </c>
      <c r="D11" s="5" t="n">
        <v>5859</v>
      </c>
      <c r="E11" s="5" t="n">
        <v>0</v>
      </c>
      <c r="F11" s="5" t="n">
        <v>0</v>
      </c>
    </row>
    <row r="12">
      <c r="A12" s="4" t="inlineStr">
        <is>
          <t>Repurchase of common stock (in shares)</t>
        </is>
      </c>
      <c r="B12" s="4" t="inlineStr">
        <is>
          <t xml:space="preserve"> </t>
        </is>
      </c>
      <c r="C12" s="5" t="n">
        <v>-793008</v>
      </c>
      <c r="D12" s="4" t="inlineStr">
        <is>
          <t xml:space="preserve"> </t>
        </is>
      </c>
      <c r="E12" s="4" t="inlineStr">
        <is>
          <t xml:space="preserve"> </t>
        </is>
      </c>
      <c r="F12" s="4" t="inlineStr">
        <is>
          <t xml:space="preserve"> </t>
        </is>
      </c>
    </row>
    <row r="13">
      <c r="A13" s="4" t="inlineStr">
        <is>
          <t>Repurchase of common stock</t>
        </is>
      </c>
      <c r="B13" s="5" t="n">
        <v>-74496</v>
      </c>
      <c r="C13" s="6" t="n">
        <v>-8</v>
      </c>
      <c r="D13" s="5" t="n">
        <v>545</v>
      </c>
      <c r="E13" s="5" t="n">
        <v>0</v>
      </c>
      <c r="F13" s="5" t="n">
        <v>-75033</v>
      </c>
    </row>
    <row r="14">
      <c r="A14" s="4" t="inlineStr">
        <is>
          <t>Cash dividends declared and paid</t>
        </is>
      </c>
      <c r="B14" s="5" t="n">
        <v>-30573</v>
      </c>
      <c r="C14" s="5" t="n">
        <v>0</v>
      </c>
      <c r="D14" s="5" t="n">
        <v>0</v>
      </c>
      <c r="E14" s="5" t="n">
        <v>0</v>
      </c>
      <c r="F14" s="5" t="n">
        <v>-30573</v>
      </c>
    </row>
    <row r="15">
      <c r="A15" s="4" t="inlineStr">
        <is>
          <t>Comprehensive income</t>
        </is>
      </c>
      <c r="B15" s="5" t="n">
        <v>70715</v>
      </c>
      <c r="C15" s="6" t="n">
        <v>0</v>
      </c>
      <c r="D15" s="5" t="n">
        <v>0</v>
      </c>
      <c r="E15" s="5" t="n">
        <v>2782</v>
      </c>
      <c r="F15" s="5" t="n">
        <v>67933</v>
      </c>
    </row>
    <row r="16">
      <c r="A16" s="4" t="inlineStr">
        <is>
          <t>Balance at end of period (in shares) at Apr. 02, 2022</t>
        </is>
      </c>
      <c r="B16" s="4" t="inlineStr">
        <is>
          <t xml:space="preserve"> </t>
        </is>
      </c>
      <c r="C16" s="5" t="n">
        <v>40555922</v>
      </c>
      <c r="D16" s="4" t="inlineStr">
        <is>
          <t xml:space="preserve"> </t>
        </is>
      </c>
      <c r="E16" s="4" t="inlineStr">
        <is>
          <t xml:space="preserve"> </t>
        </is>
      </c>
      <c r="F16" s="4" t="inlineStr">
        <is>
          <t xml:space="preserve"> </t>
        </is>
      </c>
    </row>
    <row r="17">
      <c r="A17" s="4" t="inlineStr">
        <is>
          <t>Balance at end of period at Apr. 02, 2022</t>
        </is>
      </c>
      <c r="B17" s="5" t="n">
        <v>915290</v>
      </c>
      <c r="C17" s="6" t="n">
        <v>406</v>
      </c>
      <c r="D17" s="5" t="n">
        <v>0</v>
      </c>
      <c r="E17" s="5" t="n">
        <v>-26115</v>
      </c>
      <c r="F17" s="5" t="n">
        <v>940999</v>
      </c>
    </row>
    <row r="18">
      <c r="A18" s="4" t="inlineStr">
        <is>
          <t>Balance at beginning of period (in shares) at Jan. 01, 2022</t>
        </is>
      </c>
      <c r="B18" s="4" t="inlineStr">
        <is>
          <t xml:space="preserve"> </t>
        </is>
      </c>
      <c r="C18" s="5" t="n">
        <v>41148870</v>
      </c>
      <c r="D18" s="4" t="inlineStr">
        <is>
          <t xml:space="preserve"> </t>
        </is>
      </c>
      <c r="E18" s="4" t="inlineStr">
        <is>
          <t xml:space="preserve"> </t>
        </is>
      </c>
      <c r="F18" s="4" t="inlineStr">
        <is>
          <t xml:space="preserve"> </t>
        </is>
      </c>
    </row>
    <row r="19">
      <c r="A19" s="4" t="inlineStr">
        <is>
          <t>Balance at beginning of period at Jan. 01, 2022</t>
        </is>
      </c>
      <c r="B19" s="5" t="n">
        <v>950186</v>
      </c>
      <c r="C19" s="6" t="n">
        <v>411</v>
      </c>
      <c r="D19" s="5" t="n">
        <v>0</v>
      </c>
      <c r="E19" s="5" t="n">
        <v>-28897</v>
      </c>
      <c r="F19" s="5" t="n">
        <v>9786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rehensive income</t>
        </is>
      </c>
      <c r="B21" s="6" t="n">
        <v>158182</v>
      </c>
      <c r="C21" s="4" t="inlineStr">
        <is>
          <t xml:space="preserve"> </t>
        </is>
      </c>
      <c r="D21" s="4" t="inlineStr">
        <is>
          <t xml:space="preserve"> </t>
        </is>
      </c>
      <c r="E21" s="4" t="inlineStr">
        <is>
          <t xml:space="preserve"> </t>
        </is>
      </c>
      <c r="F21" s="4" t="inlineStr">
        <is>
          <t xml:space="preserve"> </t>
        </is>
      </c>
    </row>
    <row r="22">
      <c r="A22" s="4" t="inlineStr">
        <is>
          <t>Balance at end of period (in shares) at Oct. 01, 2022</t>
        </is>
      </c>
      <c r="B22" s="5" t="n">
        <v>38456219</v>
      </c>
      <c r="C22" s="5" t="n">
        <v>38456219</v>
      </c>
      <c r="D22" s="4" t="inlineStr">
        <is>
          <t xml:space="preserve"> </t>
        </is>
      </c>
      <c r="E22" s="4" t="inlineStr">
        <is>
          <t xml:space="preserve"> </t>
        </is>
      </c>
      <c r="F22" s="4" t="inlineStr">
        <is>
          <t xml:space="preserve"> </t>
        </is>
      </c>
    </row>
    <row r="23">
      <c r="A23" s="4" t="inlineStr">
        <is>
          <t>Balance at end of period at Oct. 01, 2022</t>
        </is>
      </c>
      <c r="B23" s="6" t="n">
        <v>788202</v>
      </c>
      <c r="C23" s="6" t="n">
        <v>385</v>
      </c>
      <c r="D23" s="5" t="n">
        <v>0</v>
      </c>
      <c r="E23" s="5" t="n">
        <v>-40575</v>
      </c>
      <c r="F23" s="5" t="n">
        <v>828392</v>
      </c>
    </row>
    <row r="24">
      <c r="A24" s="4" t="inlineStr">
        <is>
          <t>Balance at beginning of period (in shares) at Apr. 02, 2022</t>
        </is>
      </c>
      <c r="B24" s="4" t="inlineStr">
        <is>
          <t xml:space="preserve"> </t>
        </is>
      </c>
      <c r="C24" s="5" t="n">
        <v>40555922</v>
      </c>
      <c r="D24" s="4" t="inlineStr">
        <is>
          <t xml:space="preserve"> </t>
        </is>
      </c>
      <c r="E24" s="4" t="inlineStr">
        <is>
          <t xml:space="preserve"> </t>
        </is>
      </c>
      <c r="F24" s="4" t="inlineStr">
        <is>
          <t xml:space="preserve"> </t>
        </is>
      </c>
    </row>
    <row r="25">
      <c r="A25" s="4" t="inlineStr">
        <is>
          <t>Balance at beginning of period at Apr. 02, 2022</t>
        </is>
      </c>
      <c r="B25" s="5" t="n">
        <v>915290</v>
      </c>
      <c r="C25" s="6" t="n">
        <v>406</v>
      </c>
      <c r="D25" s="5" t="n">
        <v>0</v>
      </c>
      <c r="E25" s="5" t="n">
        <v>-26115</v>
      </c>
      <c r="F25" s="5" t="n">
        <v>94099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1500</v>
      </c>
      <c r="D27" s="4" t="inlineStr">
        <is>
          <t xml:space="preserve"> </t>
        </is>
      </c>
      <c r="E27" s="4" t="inlineStr">
        <is>
          <t xml:space="preserve"> </t>
        </is>
      </c>
      <c r="F27" s="4" t="inlineStr">
        <is>
          <t xml:space="preserve"> </t>
        </is>
      </c>
    </row>
    <row r="28">
      <c r="A28" s="4" t="inlineStr">
        <is>
          <t>Exercise of stock options</t>
        </is>
      </c>
      <c r="B28" s="5" t="n">
        <v>89</v>
      </c>
      <c r="C28" s="6" t="n">
        <v>0</v>
      </c>
      <c r="D28" s="5" t="n">
        <v>89</v>
      </c>
      <c r="E28" s="5" t="n">
        <v>0</v>
      </c>
      <c r="F28" s="5" t="n">
        <v>0</v>
      </c>
    </row>
    <row r="29">
      <c r="A29" s="4" t="inlineStr">
        <is>
          <t>Withholdings from vesting of restricted stock (in shares)</t>
        </is>
      </c>
      <c r="B29" s="4" t="inlineStr">
        <is>
          <t xml:space="preserve"> </t>
        </is>
      </c>
      <c r="C29" s="5" t="n">
        <v>-705</v>
      </c>
      <c r="D29" s="4" t="inlineStr">
        <is>
          <t xml:space="preserve"> </t>
        </is>
      </c>
      <c r="E29" s="4" t="inlineStr">
        <is>
          <t xml:space="preserve"> </t>
        </is>
      </c>
      <c r="F29" s="4" t="inlineStr">
        <is>
          <t xml:space="preserve"> </t>
        </is>
      </c>
    </row>
    <row r="30">
      <c r="A30" s="4" t="inlineStr">
        <is>
          <t>Withholdings from vesting of restricted stock</t>
        </is>
      </c>
      <c r="B30" s="5" t="n">
        <v>-58</v>
      </c>
      <c r="C30" s="6" t="n">
        <v>0</v>
      </c>
      <c r="D30" s="5" t="n">
        <v>-58</v>
      </c>
      <c r="E30" s="5" t="n">
        <v>0</v>
      </c>
      <c r="F30" s="5" t="n">
        <v>0</v>
      </c>
    </row>
    <row r="31">
      <c r="A31" s="4" t="inlineStr">
        <is>
          <t>Restricted stock activity (in shares)</t>
        </is>
      </c>
      <c r="B31" s="4" t="inlineStr">
        <is>
          <t xml:space="preserve"> </t>
        </is>
      </c>
      <c r="C31" s="5" t="n">
        <v>30731</v>
      </c>
      <c r="D31" s="4" t="inlineStr">
        <is>
          <t xml:space="preserve"> </t>
        </is>
      </c>
      <c r="E31" s="4" t="inlineStr">
        <is>
          <t xml:space="preserve"> </t>
        </is>
      </c>
      <c r="F31" s="4" t="inlineStr">
        <is>
          <t xml:space="preserve"> </t>
        </is>
      </c>
    </row>
    <row r="32">
      <c r="A32" s="4" t="inlineStr">
        <is>
          <t>Restricted stock activity</t>
        </is>
      </c>
      <c r="B32" s="5" t="n">
        <v>0</v>
      </c>
      <c r="C32" s="6" t="n">
        <v>0</v>
      </c>
      <c r="D32" s="5" t="n">
        <v>0</v>
      </c>
      <c r="E32" s="5" t="n">
        <v>0</v>
      </c>
      <c r="F32" s="5" t="n">
        <v>0</v>
      </c>
    </row>
    <row r="33">
      <c r="A33" s="4" t="inlineStr">
        <is>
          <t>Stock-based compensation expense</t>
        </is>
      </c>
      <c r="B33" s="5" t="n">
        <v>6359</v>
      </c>
      <c r="C33" s="6" t="n">
        <v>0</v>
      </c>
      <c r="D33" s="5" t="n">
        <v>6359</v>
      </c>
      <c r="E33" s="5" t="n">
        <v>0</v>
      </c>
      <c r="F33" s="5" t="n">
        <v>0</v>
      </c>
    </row>
    <row r="34">
      <c r="A34" s="4" t="inlineStr">
        <is>
          <t>Repurchase of common stock (in shares)</t>
        </is>
      </c>
      <c r="B34" s="4" t="inlineStr">
        <is>
          <t xml:space="preserve"> </t>
        </is>
      </c>
      <c r="C34" s="5" t="n">
        <v>-1272354</v>
      </c>
      <c r="D34" s="4" t="inlineStr">
        <is>
          <t xml:space="preserve"> </t>
        </is>
      </c>
      <c r="E34" s="4" t="inlineStr">
        <is>
          <t xml:space="preserve"> </t>
        </is>
      </c>
      <c r="F34" s="4" t="inlineStr">
        <is>
          <t xml:space="preserve"> </t>
        </is>
      </c>
    </row>
    <row r="35">
      <c r="A35" s="4" t="inlineStr">
        <is>
          <t>Repurchase of common stock</t>
        </is>
      </c>
      <c r="B35" s="5" t="n">
        <v>-101810</v>
      </c>
      <c r="C35" s="6" t="n">
        <v>-13</v>
      </c>
      <c r="D35" s="5" t="n">
        <v>-6390</v>
      </c>
      <c r="E35" s="5" t="n">
        <v>0</v>
      </c>
      <c r="F35" s="5" t="n">
        <v>-95407</v>
      </c>
    </row>
    <row r="36">
      <c r="A36" s="4" t="inlineStr">
        <is>
          <t>Cash dividends declared and paid</t>
        </is>
      </c>
      <c r="B36" s="5" t="n">
        <v>-29886</v>
      </c>
      <c r="C36" s="5" t="n">
        <v>0</v>
      </c>
      <c r="D36" s="5" t="n">
        <v>0</v>
      </c>
      <c r="E36" s="5" t="n">
        <v>0</v>
      </c>
      <c r="F36" s="5" t="n">
        <v>-29886</v>
      </c>
    </row>
    <row r="37">
      <c r="A37" s="4" t="inlineStr">
        <is>
          <t>Comprehensive income</t>
        </is>
      </c>
      <c r="B37" s="5" t="n">
        <v>30882</v>
      </c>
      <c r="C37" s="6" t="n">
        <v>0</v>
      </c>
      <c r="D37" s="5" t="n">
        <v>0</v>
      </c>
      <c r="E37" s="5" t="n">
        <v>-6088</v>
      </c>
      <c r="F37" s="5" t="n">
        <v>36970</v>
      </c>
    </row>
    <row r="38">
      <c r="A38" s="4" t="inlineStr">
        <is>
          <t>Balance at end of period (in shares) at Jul. 02, 2022</t>
        </is>
      </c>
      <c r="B38" s="4" t="inlineStr">
        <is>
          <t xml:space="preserve"> </t>
        </is>
      </c>
      <c r="C38" s="5" t="n">
        <v>39315094</v>
      </c>
      <c r="D38" s="4" t="inlineStr">
        <is>
          <t xml:space="preserve"> </t>
        </is>
      </c>
      <c r="E38" s="4" t="inlineStr">
        <is>
          <t xml:space="preserve"> </t>
        </is>
      </c>
      <c r="F38" s="4" t="inlineStr">
        <is>
          <t xml:space="preserve"> </t>
        </is>
      </c>
    </row>
    <row r="39">
      <c r="A39" s="4" t="inlineStr">
        <is>
          <t>Balance at end of period at Jul. 02, 2022</t>
        </is>
      </c>
      <c r="B39" s="5" t="n">
        <v>820866</v>
      </c>
      <c r="C39" s="6" t="n">
        <v>393</v>
      </c>
      <c r="D39" s="5" t="n">
        <v>0</v>
      </c>
      <c r="E39" s="5" t="n">
        <v>-32203</v>
      </c>
      <c r="F39" s="5" t="n">
        <v>85267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stock options (in shares)</t>
        </is>
      </c>
      <c r="B41" s="4" t="inlineStr">
        <is>
          <t xml:space="preserve"> </t>
        </is>
      </c>
      <c r="C41" s="5" t="n">
        <v>7850</v>
      </c>
      <c r="D41" s="4" t="inlineStr">
        <is>
          <t xml:space="preserve"> </t>
        </is>
      </c>
      <c r="E41" s="4" t="inlineStr">
        <is>
          <t xml:space="preserve"> </t>
        </is>
      </c>
      <c r="F41" s="4" t="inlineStr">
        <is>
          <t xml:space="preserve"> </t>
        </is>
      </c>
    </row>
    <row r="42">
      <c r="A42" s="4" t="inlineStr">
        <is>
          <t>Exercise of stock options</t>
        </is>
      </c>
      <c r="B42" s="5" t="n">
        <v>465</v>
      </c>
      <c r="C42" s="6" t="n">
        <v>0</v>
      </c>
      <c r="D42" s="5" t="n">
        <v>465</v>
      </c>
      <c r="E42" s="5" t="n">
        <v>0</v>
      </c>
      <c r="F42" s="5" t="n">
        <v>0</v>
      </c>
    </row>
    <row r="43">
      <c r="A43" s="4" t="inlineStr">
        <is>
          <t>Withholdings from vesting of restricted stock (in shares)</t>
        </is>
      </c>
      <c r="B43" s="4" t="inlineStr">
        <is>
          <t xml:space="preserve"> </t>
        </is>
      </c>
      <c r="C43" s="5" t="n">
        <v>-2065</v>
      </c>
      <c r="D43" s="4" t="inlineStr">
        <is>
          <t xml:space="preserve"> </t>
        </is>
      </c>
      <c r="E43" s="4" t="inlineStr">
        <is>
          <t xml:space="preserve"> </t>
        </is>
      </c>
      <c r="F43" s="4" t="inlineStr">
        <is>
          <t xml:space="preserve"> </t>
        </is>
      </c>
    </row>
    <row r="44">
      <c r="A44" s="4" t="inlineStr">
        <is>
          <t>Withholdings from vesting of restricted stock</t>
        </is>
      </c>
      <c r="B44" s="5" t="n">
        <v>-169</v>
      </c>
      <c r="C44" s="6" t="n">
        <v>0</v>
      </c>
      <c r="D44" s="5" t="n">
        <v>-169</v>
      </c>
      <c r="E44" s="5" t="n">
        <v>0</v>
      </c>
      <c r="F44" s="5" t="n">
        <v>0</v>
      </c>
    </row>
    <row r="45">
      <c r="A45" s="4" t="inlineStr">
        <is>
          <t>Restricted stock activity (in shares)</t>
        </is>
      </c>
      <c r="B45" s="4" t="inlineStr">
        <is>
          <t xml:space="preserve"> </t>
        </is>
      </c>
      <c r="C45" s="5" t="n">
        <v>12459</v>
      </c>
      <c r="D45" s="4" t="inlineStr">
        <is>
          <t xml:space="preserve"> </t>
        </is>
      </c>
      <c r="E45" s="4" t="inlineStr">
        <is>
          <t xml:space="preserve"> </t>
        </is>
      </c>
      <c r="F45" s="4" t="inlineStr">
        <is>
          <t xml:space="preserve"> </t>
        </is>
      </c>
    </row>
    <row r="46">
      <c r="A46" s="4" t="inlineStr">
        <is>
          <t>Restricted stock activity</t>
        </is>
      </c>
      <c r="B46" s="5" t="n">
        <v>0</v>
      </c>
      <c r="C46" s="6" t="n">
        <v>0</v>
      </c>
      <c r="D46" s="5" t="n">
        <v>0</v>
      </c>
      <c r="E46" s="5" t="n">
        <v>0</v>
      </c>
      <c r="F46" s="5" t="n">
        <v>0</v>
      </c>
    </row>
    <row r="47">
      <c r="A47" s="4" t="inlineStr">
        <is>
          <t>Stock-based compensation expense</t>
        </is>
      </c>
      <c r="B47" s="5" t="n">
        <v>5003</v>
      </c>
      <c r="C47" s="6" t="n">
        <v>0</v>
      </c>
      <c r="D47" s="5" t="n">
        <v>5003</v>
      </c>
      <c r="E47" s="5" t="n">
        <v>0</v>
      </c>
      <c r="F47" s="5" t="n">
        <v>0</v>
      </c>
    </row>
    <row r="48">
      <c r="A48" s="4" t="inlineStr">
        <is>
          <t>Repurchase of common stock (in shares)</t>
        </is>
      </c>
      <c r="B48" s="4" t="inlineStr">
        <is>
          <t xml:space="preserve"> </t>
        </is>
      </c>
      <c r="C48" s="5" t="n">
        <v>-877119</v>
      </c>
      <c r="D48" s="4" t="inlineStr">
        <is>
          <t xml:space="preserve"> </t>
        </is>
      </c>
      <c r="E48" s="4" t="inlineStr">
        <is>
          <t xml:space="preserve"> </t>
        </is>
      </c>
      <c r="F48" s="4" t="inlineStr">
        <is>
          <t xml:space="preserve"> </t>
        </is>
      </c>
    </row>
    <row r="49">
      <c r="A49" s="4" t="inlineStr">
        <is>
          <t>Repurchase of common stock</t>
        </is>
      </c>
      <c r="B49" s="5" t="n">
        <v>-65445</v>
      </c>
      <c r="C49" s="6" t="n">
        <v>-8</v>
      </c>
      <c r="D49" s="5" t="n">
        <v>-5299</v>
      </c>
      <c r="E49" s="5" t="n">
        <v>0</v>
      </c>
      <c r="F49" s="5" t="n">
        <v>-60138</v>
      </c>
    </row>
    <row r="50">
      <c r="A50" s="4" t="inlineStr">
        <is>
          <t>Cash dividends declared and paid</t>
        </is>
      </c>
      <c r="B50" s="5" t="n">
        <v>-29103</v>
      </c>
      <c r="C50" s="5" t="n">
        <v>0</v>
      </c>
      <c r="D50" s="5" t="n">
        <v>0</v>
      </c>
      <c r="E50" s="5" t="n">
        <v>0</v>
      </c>
      <c r="F50" s="5" t="n">
        <v>-29103</v>
      </c>
    </row>
    <row r="51">
      <c r="A51" s="4" t="inlineStr">
        <is>
          <t>Comprehensive income</t>
        </is>
      </c>
      <c r="B51" s="6" t="n">
        <v>56585</v>
      </c>
      <c r="C51" s="6" t="n">
        <v>0</v>
      </c>
      <c r="D51" s="5" t="n">
        <v>0</v>
      </c>
      <c r="E51" s="5" t="n">
        <v>-8372</v>
      </c>
      <c r="F51" s="5" t="n">
        <v>64957</v>
      </c>
    </row>
    <row r="52">
      <c r="A52" s="4" t="inlineStr">
        <is>
          <t>Balance at end of period (in shares) at Oct. 01, 2022</t>
        </is>
      </c>
      <c r="B52" s="5" t="n">
        <v>38456219</v>
      </c>
      <c r="C52" s="5" t="n">
        <v>38456219</v>
      </c>
      <c r="D52" s="4" t="inlineStr">
        <is>
          <t xml:space="preserve"> </t>
        </is>
      </c>
      <c r="E52" s="4" t="inlineStr">
        <is>
          <t xml:space="preserve"> </t>
        </is>
      </c>
      <c r="F52" s="4" t="inlineStr">
        <is>
          <t xml:space="preserve"> </t>
        </is>
      </c>
    </row>
    <row r="53">
      <c r="A53" s="4" t="inlineStr">
        <is>
          <t>Balance at end of period at Oct. 01, 2022</t>
        </is>
      </c>
      <c r="B53" s="6" t="n">
        <v>788202</v>
      </c>
      <c r="C53" s="6" t="n">
        <v>385</v>
      </c>
      <c r="D53" s="5" t="n">
        <v>0</v>
      </c>
      <c r="E53" s="5" t="n">
        <v>-40575</v>
      </c>
      <c r="F53" s="5" t="n">
        <v>828392</v>
      </c>
    </row>
    <row r="54">
      <c r="A54" s="4" t="inlineStr">
        <is>
          <t>Balance at beginning of period (in shares) at Dec. 31, 2022</t>
        </is>
      </c>
      <c r="B54" s="5" t="n">
        <v>37692132</v>
      </c>
      <c r="C54" s="5" t="n">
        <v>37692132</v>
      </c>
      <c r="D54" s="4" t="inlineStr">
        <is>
          <t xml:space="preserve"> </t>
        </is>
      </c>
      <c r="E54" s="4" t="inlineStr">
        <is>
          <t xml:space="preserve"> </t>
        </is>
      </c>
      <c r="F54" s="4" t="inlineStr">
        <is>
          <t xml:space="preserve"> </t>
        </is>
      </c>
    </row>
    <row r="55">
      <c r="A55" s="4" t="inlineStr">
        <is>
          <t>Balance at beginning of period at Dec. 31, 2022</t>
        </is>
      </c>
      <c r="B55" s="6" t="n">
        <v>796409</v>
      </c>
      <c r="C55" s="6" t="n">
        <v>377</v>
      </c>
      <c r="D55" s="5" t="n">
        <v>0</v>
      </c>
      <c r="E55" s="5" t="n">
        <v>-34338</v>
      </c>
      <c r="F55" s="5" t="n">
        <v>83037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of stock options (in shares)</t>
        </is>
      </c>
      <c r="B57" s="4" t="inlineStr">
        <is>
          <t xml:space="preserve"> </t>
        </is>
      </c>
      <c r="C57" s="5" t="n">
        <v>1400</v>
      </c>
      <c r="D57" s="4" t="inlineStr">
        <is>
          <t xml:space="preserve"> </t>
        </is>
      </c>
      <c r="E57" s="4" t="inlineStr">
        <is>
          <t xml:space="preserve"> </t>
        </is>
      </c>
      <c r="F57" s="4" t="inlineStr">
        <is>
          <t xml:space="preserve"> </t>
        </is>
      </c>
    </row>
    <row r="58">
      <c r="A58" s="4" t="inlineStr">
        <is>
          <t>Exercise of stock options</t>
        </is>
      </c>
      <c r="B58" s="5" t="n">
        <v>83</v>
      </c>
      <c r="C58" s="6" t="n">
        <v>0</v>
      </c>
      <c r="D58" s="5" t="n">
        <v>83</v>
      </c>
      <c r="E58" s="5" t="n">
        <v>0</v>
      </c>
      <c r="F58" s="5" t="n">
        <v>0</v>
      </c>
    </row>
    <row r="59">
      <c r="A59" s="4" t="inlineStr">
        <is>
          <t>Withholdings from vesting of restricted stock (in shares)</t>
        </is>
      </c>
      <c r="B59" s="4" t="inlineStr">
        <is>
          <t xml:space="preserve"> </t>
        </is>
      </c>
      <c r="C59" s="5" t="n">
        <v>-61423</v>
      </c>
      <c r="D59" s="4" t="inlineStr">
        <is>
          <t xml:space="preserve"> </t>
        </is>
      </c>
      <c r="E59" s="4" t="inlineStr">
        <is>
          <t xml:space="preserve"> </t>
        </is>
      </c>
      <c r="F59" s="4" t="inlineStr">
        <is>
          <t xml:space="preserve"> </t>
        </is>
      </c>
    </row>
    <row r="60">
      <c r="A60" s="4" t="inlineStr">
        <is>
          <t>Withholdings from vesting of restricted stock</t>
        </is>
      </c>
      <c r="B60" s="5" t="n">
        <v>-4776</v>
      </c>
      <c r="C60" s="6" t="n">
        <v>-1</v>
      </c>
      <c r="D60" s="5" t="n">
        <v>-4404</v>
      </c>
      <c r="E60" s="5" t="n">
        <v>0</v>
      </c>
      <c r="F60" s="5" t="n">
        <v>-371</v>
      </c>
    </row>
    <row r="61">
      <c r="A61" s="4" t="inlineStr">
        <is>
          <t>Restricted stock activity (in shares)</t>
        </is>
      </c>
      <c r="B61" s="4" t="inlineStr">
        <is>
          <t xml:space="preserve"> </t>
        </is>
      </c>
      <c r="C61" s="5" t="n">
        <v>303015</v>
      </c>
      <c r="D61" s="4" t="inlineStr">
        <is>
          <t xml:space="preserve"> </t>
        </is>
      </c>
      <c r="E61" s="4" t="inlineStr">
        <is>
          <t xml:space="preserve"> </t>
        </is>
      </c>
      <c r="F61" s="4" t="inlineStr">
        <is>
          <t xml:space="preserve"> </t>
        </is>
      </c>
    </row>
    <row r="62">
      <c r="A62" s="4" t="inlineStr">
        <is>
          <t>Restricted stock activity</t>
        </is>
      </c>
      <c r="B62" s="5" t="n">
        <v>0</v>
      </c>
      <c r="C62" s="6" t="n">
        <v>3</v>
      </c>
      <c r="D62" s="5" t="n">
        <v>-3</v>
      </c>
      <c r="E62" s="5" t="n">
        <v>0</v>
      </c>
      <c r="F62" s="5" t="n">
        <v>0</v>
      </c>
    </row>
    <row r="63">
      <c r="A63" s="4" t="inlineStr">
        <is>
          <t>Stock-based compensation expense</t>
        </is>
      </c>
      <c r="B63" s="5" t="n">
        <v>4343</v>
      </c>
      <c r="C63" s="6" t="n">
        <v>0</v>
      </c>
      <c r="D63" s="5" t="n">
        <v>4343</v>
      </c>
      <c r="E63" s="5" t="n">
        <v>0</v>
      </c>
      <c r="F63" s="5" t="n">
        <v>0</v>
      </c>
    </row>
    <row r="64">
      <c r="A64" s="4" t="inlineStr">
        <is>
          <t>Repurchase of common stock (in shares)</t>
        </is>
      </c>
      <c r="B64" s="4" t="inlineStr">
        <is>
          <t xml:space="preserve"> </t>
        </is>
      </c>
      <c r="C64" s="5" t="n">
        <v>-135873</v>
      </c>
      <c r="D64" s="4" t="inlineStr">
        <is>
          <t xml:space="preserve"> </t>
        </is>
      </c>
      <c r="E64" s="4" t="inlineStr">
        <is>
          <t xml:space="preserve"> </t>
        </is>
      </c>
      <c r="F64" s="4" t="inlineStr">
        <is>
          <t xml:space="preserve"> </t>
        </is>
      </c>
    </row>
    <row r="65">
      <c r="A65" s="4" t="inlineStr">
        <is>
          <t>Repurchase of common stock</t>
        </is>
      </c>
      <c r="B65" s="5" t="n">
        <v>-9586</v>
      </c>
      <c r="C65" s="6" t="n">
        <v>-1</v>
      </c>
      <c r="D65" s="5" t="n">
        <v>0</v>
      </c>
      <c r="E65" s="5" t="n">
        <v>0</v>
      </c>
      <c r="F65" s="5" t="n">
        <v>-9585</v>
      </c>
    </row>
    <row r="66">
      <c r="A66" s="4" t="inlineStr">
        <is>
          <t>Cash dividends declared and paid</t>
        </is>
      </c>
      <c r="B66" s="5" t="n">
        <v>-28483</v>
      </c>
      <c r="C66" s="5" t="n">
        <v>0</v>
      </c>
      <c r="D66" s="5" t="n">
        <v>0</v>
      </c>
      <c r="E66" s="5" t="n">
        <v>0</v>
      </c>
      <c r="F66" s="5" t="n">
        <v>-28483</v>
      </c>
    </row>
    <row r="67">
      <c r="A67" s="4" t="inlineStr">
        <is>
          <t>Comprehensive income</t>
        </is>
      </c>
      <c r="B67" s="5" t="n">
        <v>39922</v>
      </c>
      <c r="C67" s="5" t="n">
        <v>0</v>
      </c>
      <c r="D67" s="5" t="n">
        <v>0</v>
      </c>
      <c r="E67" s="5" t="n">
        <v>3926</v>
      </c>
      <c r="F67" s="5" t="n">
        <v>35996</v>
      </c>
    </row>
    <row r="68">
      <c r="A68" s="4" t="inlineStr">
        <is>
          <t>Other</t>
        </is>
      </c>
      <c r="B68" s="5" t="n">
        <v>-19</v>
      </c>
      <c r="C68" s="6" t="n">
        <v>0</v>
      </c>
      <c r="D68" s="5" t="n">
        <v>-19</v>
      </c>
      <c r="E68" s="5" t="n">
        <v>0</v>
      </c>
      <c r="F68" s="5" t="n">
        <v>0</v>
      </c>
    </row>
    <row r="69">
      <c r="A69" s="4" t="inlineStr">
        <is>
          <t>Balance at end of period (in shares) at Apr. 01, 2023</t>
        </is>
      </c>
      <c r="B69" s="4" t="inlineStr">
        <is>
          <t xml:space="preserve"> </t>
        </is>
      </c>
      <c r="C69" s="5" t="n">
        <v>37799251</v>
      </c>
      <c r="D69" s="4" t="inlineStr">
        <is>
          <t xml:space="preserve"> </t>
        </is>
      </c>
      <c r="E69" s="4" t="inlineStr">
        <is>
          <t xml:space="preserve"> </t>
        </is>
      </c>
      <c r="F69" s="4" t="inlineStr">
        <is>
          <t xml:space="preserve"> </t>
        </is>
      </c>
    </row>
    <row r="70">
      <c r="A70" s="4" t="inlineStr">
        <is>
          <t>Balance at end of period at Apr. 01, 2023</t>
        </is>
      </c>
      <c r="B70" s="6" t="n">
        <v>797893</v>
      </c>
      <c r="C70" s="6" t="n">
        <v>378</v>
      </c>
      <c r="D70" s="5" t="n">
        <v>0</v>
      </c>
      <c r="E70" s="5" t="n">
        <v>-30412</v>
      </c>
      <c r="F70" s="5" t="n">
        <v>827927</v>
      </c>
    </row>
    <row r="71">
      <c r="A71" s="4" t="inlineStr">
        <is>
          <t>Balance at beginning of period (in shares) at Dec. 31, 2022</t>
        </is>
      </c>
      <c r="B71" s="5" t="n">
        <v>37692132</v>
      </c>
      <c r="C71" s="5" t="n">
        <v>37692132</v>
      </c>
      <c r="D71" s="4" t="inlineStr">
        <is>
          <t xml:space="preserve"> </t>
        </is>
      </c>
      <c r="E71" s="4" t="inlineStr">
        <is>
          <t xml:space="preserve"> </t>
        </is>
      </c>
      <c r="F71" s="4" t="inlineStr">
        <is>
          <t xml:space="preserve"> </t>
        </is>
      </c>
    </row>
    <row r="72">
      <c r="A72" s="4" t="inlineStr">
        <is>
          <t>Balance at beginning of period at Dec. 31, 2022</t>
        </is>
      </c>
      <c r="B72" s="6" t="n">
        <v>796409</v>
      </c>
      <c r="C72" s="6" t="n">
        <v>377</v>
      </c>
      <c r="D72" s="5" t="n">
        <v>0</v>
      </c>
      <c r="E72" s="5" t="n">
        <v>-34338</v>
      </c>
      <c r="F72" s="5" t="n">
        <v>83037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prehensive income</t>
        </is>
      </c>
      <c r="B74" s="6" t="n">
        <v>131186</v>
      </c>
      <c r="C74" s="4" t="inlineStr">
        <is>
          <t xml:space="preserve"> </t>
        </is>
      </c>
      <c r="D74" s="4" t="inlineStr">
        <is>
          <t xml:space="preserve"> </t>
        </is>
      </c>
      <c r="E74" s="4" t="inlineStr">
        <is>
          <t xml:space="preserve"> </t>
        </is>
      </c>
      <c r="F74" s="4" t="inlineStr">
        <is>
          <t xml:space="preserve"> </t>
        </is>
      </c>
    </row>
    <row r="75">
      <c r="A75" s="4" t="inlineStr">
        <is>
          <t>Balance at end of period (in shares) at Sep. 30, 2023</t>
        </is>
      </c>
      <c r="B75" s="5" t="n">
        <v>36969967</v>
      </c>
      <c r="C75" s="5" t="n">
        <v>36969967</v>
      </c>
      <c r="D75" s="4" t="inlineStr">
        <is>
          <t xml:space="preserve"> </t>
        </is>
      </c>
      <c r="E75" s="4" t="inlineStr">
        <is>
          <t xml:space="preserve"> </t>
        </is>
      </c>
      <c r="F75" s="4" t="inlineStr">
        <is>
          <t xml:space="preserve"> </t>
        </is>
      </c>
    </row>
    <row r="76">
      <c r="A76" s="4" t="inlineStr">
        <is>
          <t>Balance at end of period at Sep. 30, 2023</t>
        </is>
      </c>
      <c r="B76" s="6" t="n">
        <v>785311</v>
      </c>
      <c r="C76" s="6" t="n">
        <v>370</v>
      </c>
      <c r="D76" s="5" t="n">
        <v>0</v>
      </c>
      <c r="E76" s="5" t="n">
        <v>-29142</v>
      </c>
      <c r="F76" s="5" t="n">
        <v>814083</v>
      </c>
    </row>
    <row r="77">
      <c r="A77" s="4" t="inlineStr">
        <is>
          <t>Balance at beginning of period (in shares) at Apr. 01, 2023</t>
        </is>
      </c>
      <c r="B77" s="4" t="inlineStr">
        <is>
          <t xml:space="preserve"> </t>
        </is>
      </c>
      <c r="C77" s="5" t="n">
        <v>37799251</v>
      </c>
      <c r="D77" s="4" t="inlineStr">
        <is>
          <t xml:space="preserve"> </t>
        </is>
      </c>
      <c r="E77" s="4" t="inlineStr">
        <is>
          <t xml:space="preserve"> </t>
        </is>
      </c>
      <c r="F77" s="4" t="inlineStr">
        <is>
          <t xml:space="preserve"> </t>
        </is>
      </c>
    </row>
    <row r="78">
      <c r="A78" s="4" t="inlineStr">
        <is>
          <t>Balance at beginning of period at Apr. 01, 2023</t>
        </is>
      </c>
      <c r="B78" s="5" t="n">
        <v>797893</v>
      </c>
      <c r="C78" s="6" t="n">
        <v>378</v>
      </c>
      <c r="D78" s="5" t="n">
        <v>0</v>
      </c>
      <c r="E78" s="5" t="n">
        <v>-30412</v>
      </c>
      <c r="F78" s="5" t="n">
        <v>827927</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ithholdings from vesting of restricted stock (in shares)</t>
        </is>
      </c>
      <c r="B80" s="4" t="inlineStr">
        <is>
          <t xml:space="preserve"> </t>
        </is>
      </c>
      <c r="C80" s="5" t="n">
        <v>-932</v>
      </c>
      <c r="D80" s="4" t="inlineStr">
        <is>
          <t xml:space="preserve"> </t>
        </is>
      </c>
      <c r="E80" s="4" t="inlineStr">
        <is>
          <t xml:space="preserve"> </t>
        </is>
      </c>
      <c r="F80" s="4" t="inlineStr">
        <is>
          <t xml:space="preserve"> </t>
        </is>
      </c>
    </row>
    <row r="81">
      <c r="A81" s="4" t="inlineStr">
        <is>
          <t>Withholdings from vesting of restricted stock</t>
        </is>
      </c>
      <c r="B81" s="5" t="n">
        <v>-61</v>
      </c>
      <c r="C81" s="6" t="n">
        <v>0</v>
      </c>
      <c r="D81" s="5" t="n">
        <v>-61</v>
      </c>
      <c r="E81" s="5" t="n">
        <v>0</v>
      </c>
      <c r="F81" s="5" t="n">
        <v>0</v>
      </c>
    </row>
    <row r="82">
      <c r="A82" s="4" t="inlineStr">
        <is>
          <t>Restricted stock activity (in shares)</t>
        </is>
      </c>
      <c r="B82" s="4" t="inlineStr">
        <is>
          <t xml:space="preserve"> </t>
        </is>
      </c>
      <c r="C82" s="5" t="n">
        <v>5626</v>
      </c>
      <c r="D82" s="4" t="inlineStr">
        <is>
          <t xml:space="preserve"> </t>
        </is>
      </c>
      <c r="E82" s="4" t="inlineStr">
        <is>
          <t xml:space="preserve"> </t>
        </is>
      </c>
      <c r="F82" s="4" t="inlineStr">
        <is>
          <t xml:space="preserve"> </t>
        </is>
      </c>
    </row>
    <row r="83">
      <c r="A83" s="4" t="inlineStr">
        <is>
          <t>Restricted stock activity</t>
        </is>
      </c>
      <c r="B83" s="5" t="n">
        <v>0</v>
      </c>
      <c r="C83" s="6" t="n">
        <v>0</v>
      </c>
      <c r="D83" s="5" t="n">
        <v>0</v>
      </c>
      <c r="E83" s="5" t="n">
        <v>0</v>
      </c>
      <c r="F83" s="5" t="n">
        <v>0</v>
      </c>
    </row>
    <row r="84">
      <c r="A84" s="4" t="inlineStr">
        <is>
          <t>Stock-based compensation expense</t>
        </is>
      </c>
      <c r="B84" s="5" t="n">
        <v>6641</v>
      </c>
      <c r="C84" s="6" t="n">
        <v>0</v>
      </c>
      <c r="D84" s="5" t="n">
        <v>6641</v>
      </c>
      <c r="E84" s="5" t="n">
        <v>0</v>
      </c>
      <c r="F84" s="5" t="n">
        <v>0</v>
      </c>
    </row>
    <row r="85">
      <c r="A85" s="4" t="inlineStr">
        <is>
          <t>Repurchase of common stock (in shares)</t>
        </is>
      </c>
      <c r="B85" s="4" t="inlineStr">
        <is>
          <t xml:space="preserve"> </t>
        </is>
      </c>
      <c r="C85" s="5" t="n">
        <v>-449481</v>
      </c>
      <c r="D85" s="4" t="inlineStr">
        <is>
          <t xml:space="preserve"> </t>
        </is>
      </c>
      <c r="E85" s="4" t="inlineStr">
        <is>
          <t xml:space="preserve"> </t>
        </is>
      </c>
      <c r="F85" s="4" t="inlineStr">
        <is>
          <t xml:space="preserve"> </t>
        </is>
      </c>
    </row>
    <row r="86">
      <c r="A86" s="4" t="inlineStr">
        <is>
          <t>Repurchase of common stock</t>
        </is>
      </c>
      <c r="B86" s="5" t="n">
        <v>-30336</v>
      </c>
      <c r="C86" s="6" t="n">
        <v>-4</v>
      </c>
      <c r="D86" s="5" t="n">
        <v>-6294</v>
      </c>
      <c r="E86" s="5" t="n">
        <v>0</v>
      </c>
      <c r="F86" s="5" t="n">
        <v>-24038</v>
      </c>
    </row>
    <row r="87">
      <c r="A87" s="4" t="inlineStr">
        <is>
          <t>Cash dividends declared and paid</t>
        </is>
      </c>
      <c r="B87" s="5" t="n">
        <v>-28158</v>
      </c>
      <c r="C87" s="5" t="n">
        <v>0</v>
      </c>
      <c r="D87" s="5" t="n">
        <v>0</v>
      </c>
      <c r="E87" s="5" t="n">
        <v>0</v>
      </c>
      <c r="F87" s="5" t="n">
        <v>-28158</v>
      </c>
    </row>
    <row r="88">
      <c r="A88" s="4" t="inlineStr">
        <is>
          <t>Comprehensive income</t>
        </is>
      </c>
      <c r="B88" s="5" t="n">
        <v>29316</v>
      </c>
      <c r="C88" s="5" t="n">
        <v>0</v>
      </c>
      <c r="D88" s="5" t="n">
        <v>0</v>
      </c>
      <c r="E88" s="5" t="n">
        <v>5449</v>
      </c>
      <c r="F88" s="5" t="n">
        <v>23867</v>
      </c>
    </row>
    <row r="89">
      <c r="A89" s="4" t="inlineStr">
        <is>
          <t>Other</t>
        </is>
      </c>
      <c r="B89" s="5" t="n">
        <v>-286</v>
      </c>
      <c r="C89" s="6" t="n">
        <v>0</v>
      </c>
      <c r="D89" s="5" t="n">
        <v>-286</v>
      </c>
      <c r="E89" s="5" t="n">
        <v>0</v>
      </c>
      <c r="F89" s="5" t="n">
        <v>0</v>
      </c>
    </row>
    <row r="90">
      <c r="A90" s="4" t="inlineStr">
        <is>
          <t>Balance at end of period (in shares) at Jul. 01, 2023</t>
        </is>
      </c>
      <c r="B90" s="4" t="inlineStr">
        <is>
          <t xml:space="preserve"> </t>
        </is>
      </c>
      <c r="C90" s="5" t="n">
        <v>37354464</v>
      </c>
      <c r="D90" s="4" t="inlineStr">
        <is>
          <t xml:space="preserve"> </t>
        </is>
      </c>
      <c r="E90" s="4" t="inlineStr">
        <is>
          <t xml:space="preserve"> </t>
        </is>
      </c>
      <c r="F90" s="4" t="inlineStr">
        <is>
          <t xml:space="preserve"> </t>
        </is>
      </c>
    </row>
    <row r="91">
      <c r="A91" s="4" t="inlineStr">
        <is>
          <t>Balance at end of period at Jul. 01, 2023</t>
        </is>
      </c>
      <c r="B91" s="5" t="n">
        <v>775009</v>
      </c>
      <c r="C91" s="6" t="n">
        <v>374</v>
      </c>
      <c r="D91" s="5" t="n">
        <v>0</v>
      </c>
      <c r="E91" s="5" t="n">
        <v>-24963</v>
      </c>
      <c r="F91" s="5" t="n">
        <v>799598</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xercise of stock options (in shares)</t>
        </is>
      </c>
      <c r="B93" s="4" t="inlineStr">
        <is>
          <t xml:space="preserve"> </t>
        </is>
      </c>
      <c r="C93" s="5" t="n">
        <v>4400</v>
      </c>
      <c r="D93" s="4" t="inlineStr">
        <is>
          <t xml:space="preserve"> </t>
        </is>
      </c>
      <c r="E93" s="4" t="inlineStr">
        <is>
          <t xml:space="preserve"> </t>
        </is>
      </c>
      <c r="F93" s="4" t="inlineStr">
        <is>
          <t xml:space="preserve"> </t>
        </is>
      </c>
    </row>
    <row r="94">
      <c r="A94" s="4" t="inlineStr">
        <is>
          <t>Exercise of stock options</t>
        </is>
      </c>
      <c r="B94" s="5" t="n">
        <v>301</v>
      </c>
      <c r="C94" s="6" t="n">
        <v>0</v>
      </c>
      <c r="D94" s="5" t="n">
        <v>301</v>
      </c>
      <c r="E94" s="5" t="n">
        <v>0</v>
      </c>
      <c r="F94" s="5" t="n">
        <v>0</v>
      </c>
    </row>
    <row r="95">
      <c r="A95" s="4" t="inlineStr">
        <is>
          <t>Withholdings from vesting of restricted stock (in shares)</t>
        </is>
      </c>
      <c r="B95" s="4" t="inlineStr">
        <is>
          <t xml:space="preserve"> </t>
        </is>
      </c>
      <c r="C95" s="5" t="n">
        <v>-2359</v>
      </c>
      <c r="D95" s="4" t="inlineStr">
        <is>
          <t xml:space="preserve"> </t>
        </is>
      </c>
      <c r="E95" s="4" t="inlineStr">
        <is>
          <t xml:space="preserve"> </t>
        </is>
      </c>
      <c r="F95" s="4" t="inlineStr">
        <is>
          <t xml:space="preserve"> </t>
        </is>
      </c>
    </row>
    <row r="96">
      <c r="A96" s="4" t="inlineStr">
        <is>
          <t>Withholdings from vesting of restricted stock</t>
        </is>
      </c>
      <c r="B96" s="5" t="n">
        <v>-170</v>
      </c>
      <c r="C96" s="6" t="n">
        <v>0</v>
      </c>
      <c r="D96" s="5" t="n">
        <v>-170</v>
      </c>
      <c r="E96" s="5" t="n">
        <v>0</v>
      </c>
      <c r="F96" s="5" t="n">
        <v>0</v>
      </c>
    </row>
    <row r="97">
      <c r="A97" s="4" t="inlineStr">
        <is>
          <t>Restricted stock activity (in shares)</t>
        </is>
      </c>
      <c r="B97" s="4" t="inlineStr">
        <is>
          <t xml:space="preserve"> </t>
        </is>
      </c>
      <c r="C97" s="5" t="n">
        <v>3466</v>
      </c>
      <c r="D97" s="4" t="inlineStr">
        <is>
          <t xml:space="preserve"> </t>
        </is>
      </c>
      <c r="E97" s="4" t="inlineStr">
        <is>
          <t xml:space="preserve"> </t>
        </is>
      </c>
      <c r="F97" s="4" t="inlineStr">
        <is>
          <t xml:space="preserve"> </t>
        </is>
      </c>
    </row>
    <row r="98">
      <c r="A98" s="4" t="inlineStr">
        <is>
          <t>Restricted stock activity</t>
        </is>
      </c>
      <c r="B98" s="5" t="n">
        <v>0</v>
      </c>
      <c r="C98" s="6" t="n">
        <v>0</v>
      </c>
      <c r="D98" s="5" t="n">
        <v>0</v>
      </c>
      <c r="E98" s="5" t="n">
        <v>0</v>
      </c>
      <c r="F98" s="5" t="n">
        <v>0</v>
      </c>
    </row>
    <row r="99">
      <c r="A99" s="4" t="inlineStr">
        <is>
          <t>Stock-based compensation expense</t>
        </is>
      </c>
      <c r="B99" s="5" t="n">
        <v>3928</v>
      </c>
      <c r="C99" s="6" t="n">
        <v>0</v>
      </c>
      <c r="D99" s="5" t="n">
        <v>3928</v>
      </c>
      <c r="E99" s="5" t="n">
        <v>0</v>
      </c>
      <c r="F99" s="5" t="n">
        <v>0</v>
      </c>
    </row>
    <row r="100">
      <c r="A100" s="4" t="inlineStr">
        <is>
          <t>Repurchase of common stock (in shares)</t>
        </is>
      </c>
      <c r="B100" s="4" t="inlineStr">
        <is>
          <t xml:space="preserve"> </t>
        </is>
      </c>
      <c r="C100" s="5" t="n">
        <v>-390004</v>
      </c>
      <c r="D100" s="4" t="inlineStr">
        <is>
          <t xml:space="preserve"> </t>
        </is>
      </c>
      <c r="E100" s="4" t="inlineStr">
        <is>
          <t xml:space="preserve"> </t>
        </is>
      </c>
      <c r="F100" s="4" t="inlineStr">
        <is>
          <t xml:space="preserve"> </t>
        </is>
      </c>
    </row>
    <row r="101">
      <c r="A101" s="4" t="inlineStr">
        <is>
          <t>Repurchase of common stock</t>
        </is>
      </c>
      <c r="B101" s="5" t="n">
        <v>-27570</v>
      </c>
      <c r="C101" s="6" t="n">
        <v>-4</v>
      </c>
      <c r="D101" s="5" t="n">
        <v>-3786</v>
      </c>
      <c r="E101" s="5" t="n">
        <v>0</v>
      </c>
      <c r="F101" s="5" t="n">
        <v>-23780</v>
      </c>
    </row>
    <row r="102">
      <c r="A102" s="4" t="inlineStr">
        <is>
          <t>Cash dividends declared and paid</t>
        </is>
      </c>
      <c r="B102" s="5" t="n">
        <v>-27862</v>
      </c>
      <c r="C102" s="5" t="n">
        <v>0</v>
      </c>
      <c r="D102" s="5" t="n">
        <v>0</v>
      </c>
      <c r="E102" s="5" t="n">
        <v>0</v>
      </c>
      <c r="F102" s="5" t="n">
        <v>-27862</v>
      </c>
    </row>
    <row r="103">
      <c r="A103" s="4" t="inlineStr">
        <is>
          <t>Comprehensive income</t>
        </is>
      </c>
      <c r="B103" s="5" t="n">
        <v>61948</v>
      </c>
      <c r="C103" s="5" t="n">
        <v>0</v>
      </c>
      <c r="D103" s="5" t="n">
        <v>0</v>
      </c>
      <c r="E103" s="5" t="n">
        <v>-4179</v>
      </c>
      <c r="F103" s="5" t="n">
        <v>66127</v>
      </c>
    </row>
    <row r="104">
      <c r="A104" s="4" t="inlineStr">
        <is>
          <t>Other</t>
        </is>
      </c>
      <c r="B104" s="6" t="n">
        <v>-273</v>
      </c>
      <c r="C104" s="6" t="n">
        <v>0</v>
      </c>
      <c r="D104" s="5" t="n">
        <v>-273</v>
      </c>
      <c r="E104" s="5" t="n">
        <v>0</v>
      </c>
      <c r="F104" s="5" t="n">
        <v>0</v>
      </c>
    </row>
    <row r="105">
      <c r="A105" s="4" t="inlineStr">
        <is>
          <t>Balance at end of period (in shares) at Sep. 30, 2023</t>
        </is>
      </c>
      <c r="B105" s="5" t="n">
        <v>36969967</v>
      </c>
      <c r="C105" s="5" t="n">
        <v>36969967</v>
      </c>
      <c r="D105" s="4" t="inlineStr">
        <is>
          <t xml:space="preserve"> </t>
        </is>
      </c>
      <c r="E105" s="4" t="inlineStr">
        <is>
          <t xml:space="preserve"> </t>
        </is>
      </c>
      <c r="F105" s="4" t="inlineStr">
        <is>
          <t xml:space="preserve"> </t>
        </is>
      </c>
    </row>
    <row r="106">
      <c r="A106" s="4" t="inlineStr">
        <is>
          <t>Balance at end of period at Sep. 30, 2023</t>
        </is>
      </c>
      <c r="B106" s="6" t="n">
        <v>785311</v>
      </c>
      <c r="C106" s="6" t="n">
        <v>370</v>
      </c>
      <c r="D106" s="6" t="n">
        <v>0</v>
      </c>
      <c r="E106" s="6" t="n">
        <v>-29142</v>
      </c>
      <c r="F106" s="6" t="n">
        <v>814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EQUITY (Parenthetical) - $ / share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and paid per common share (in USD per share)</t>
        </is>
      </c>
      <c r="B4" s="7" t="n">
        <v>0.75</v>
      </c>
      <c r="C4" s="7" t="n">
        <v>0.75</v>
      </c>
      <c r="D4" s="7" t="n">
        <v>0.75</v>
      </c>
      <c r="E4" s="7" t="n">
        <v>0.75</v>
      </c>
      <c r="F4" s="7" t="n">
        <v>0.75</v>
      </c>
      <c r="G4" s="7" t="n">
        <v>0.75</v>
      </c>
      <c r="H4" s="7" t="n">
        <v>2.25</v>
      </c>
      <c r="I4" s="7" t="n">
        <v>2.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Oct. 01, 2022</t>
        </is>
      </c>
    </row>
    <row r="3">
      <c r="A3" s="3" t="inlineStr">
        <is>
          <t>Cash flows from operating activities:</t>
        </is>
      </c>
      <c r="C3" s="4" t="inlineStr">
        <is>
          <t xml:space="preserve"> </t>
        </is>
      </c>
      <c r="D3" s="4" t="inlineStr">
        <is>
          <t xml:space="preserve"> </t>
        </is>
      </c>
    </row>
    <row r="4">
      <c r="A4" s="4" t="inlineStr">
        <is>
          <t>Net income</t>
        </is>
      </c>
      <c r="C4" s="6" t="n">
        <v>125990</v>
      </c>
      <c r="D4" s="6" t="n">
        <v>169859</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of property, plant, and equipment</t>
        </is>
      </c>
      <c r="C6" s="5" t="n">
        <v>45764</v>
      </c>
      <c r="D6" s="5" t="n">
        <v>46011</v>
      </c>
    </row>
    <row r="7">
      <c r="A7" s="4" t="inlineStr">
        <is>
          <t>Amortization of intangible assets</t>
        </is>
      </c>
      <c r="C7" s="5" t="n">
        <v>2805</v>
      </c>
      <c r="D7" s="5" t="n">
        <v>2798</v>
      </c>
    </row>
    <row r="8">
      <c r="A8" s="4" t="inlineStr">
        <is>
          <t>(Recoveries of) provisions for excess and obsolete inventory, net</t>
        </is>
      </c>
      <c r="C8" s="5" t="n">
        <v>-324</v>
      </c>
      <c r="D8" s="5" t="n">
        <v>11488</v>
      </c>
    </row>
    <row r="9">
      <c r="A9" s="4" t="inlineStr">
        <is>
          <t>Gain on partial termination of corporate lease</t>
        </is>
      </c>
      <c r="C9" s="5" t="n">
        <v>-4366</v>
      </c>
      <c r="D9" s="5" t="n">
        <v>0</v>
      </c>
    </row>
    <row r="10">
      <c r="A10" s="4" t="inlineStr">
        <is>
          <t>Other asset impairments and loss on disposal of property, plant and equipment, net of recoveries</t>
        </is>
      </c>
      <c r="C10" s="5" t="n">
        <v>2807</v>
      </c>
      <c r="D10" s="5" t="n">
        <v>251</v>
      </c>
    </row>
    <row r="11">
      <c r="A11" s="4" t="inlineStr">
        <is>
          <t>Amortization of debt issuance costs</t>
        </is>
      </c>
      <c r="C11" s="5" t="n">
        <v>1186</v>
      </c>
      <c r="D11" s="5" t="n">
        <v>1560</v>
      </c>
    </row>
    <row r="12">
      <c r="A12" s="4" t="inlineStr">
        <is>
          <t>Stock-based compensation expense</t>
        </is>
      </c>
      <c r="C12" s="5" t="n">
        <v>14912</v>
      </c>
      <c r="D12" s="5" t="n">
        <v>17221</v>
      </c>
    </row>
    <row r="13">
      <c r="A13" s="4" t="inlineStr">
        <is>
          <t>Unrealized foreign currency exchange (gain) loss, net</t>
        </is>
      </c>
      <c r="C13" s="5" t="n">
        <v>-201</v>
      </c>
      <c r="D13" s="5" t="n">
        <v>268</v>
      </c>
    </row>
    <row r="14">
      <c r="A14" s="4" t="inlineStr">
        <is>
          <t>Provisions for (recoveries of) doubtful accounts receivable from customers</t>
        </is>
      </c>
      <c r="C14" s="5" t="n">
        <v>2402</v>
      </c>
      <c r="D14" s="5" t="n">
        <v>-987</v>
      </c>
    </row>
    <row r="15">
      <c r="A15" s="4" t="inlineStr">
        <is>
          <t>Unrealized (gain) loss on investments</t>
        </is>
      </c>
      <c r="C15" s="5" t="n">
        <v>-1391</v>
      </c>
      <c r="D15" s="5" t="n">
        <v>2414</v>
      </c>
    </row>
    <row r="16">
      <c r="A16" s="4" t="inlineStr">
        <is>
          <t>Loss on extinguishment of debt</t>
        </is>
      </c>
      <c r="C16" s="5" t="n">
        <v>0</v>
      </c>
      <c r="D16" s="5" t="n">
        <v>19940</v>
      </c>
    </row>
    <row r="17">
      <c r="A17" s="4" t="inlineStr">
        <is>
          <t>Deferred income taxes (benefit) expense</t>
        </is>
      </c>
      <c r="C17" s="5" t="n">
        <v>-949</v>
      </c>
      <c r="D17" s="5" t="n">
        <v>8220</v>
      </c>
    </row>
    <row r="18">
      <c r="A18" s="4" t="inlineStr">
        <is>
          <t>Other</t>
        </is>
      </c>
      <c r="C18" s="5" t="n">
        <v>0</v>
      </c>
      <c r="D18" s="5" t="n">
        <v>919</v>
      </c>
    </row>
    <row r="19">
      <c r="A19" s="3" t="inlineStr">
        <is>
          <t>Effect of changes in operating assets and liabilities:</t>
        </is>
      </c>
      <c r="C19" s="4" t="inlineStr">
        <is>
          <t xml:space="preserve"> </t>
        </is>
      </c>
      <c r="D19" s="4" t="inlineStr">
        <is>
          <t xml:space="preserve"> </t>
        </is>
      </c>
    </row>
    <row r="20">
      <c r="A20" s="4" t="inlineStr">
        <is>
          <t>Accounts receivable</t>
        </is>
      </c>
      <c r="C20" s="5" t="n">
        <v>-43623</v>
      </c>
      <c r="D20" s="5" t="n">
        <v>-33697</v>
      </c>
    </row>
    <row r="21">
      <c r="A21" s="4" t="inlineStr">
        <is>
          <t>Finished goods inventories</t>
        </is>
      </c>
      <c r="C21" s="5" t="n">
        <v>127190</v>
      </c>
      <c r="D21" s="5" t="n">
        <v>-270696</v>
      </c>
    </row>
    <row r="22">
      <c r="A22" s="4" t="inlineStr">
        <is>
          <t>Prepaid expenses and other assets</t>
        </is>
      </c>
      <c r="B22" s="4" t="inlineStr">
        <is>
          <t>[1],[2]</t>
        </is>
      </c>
      <c r="C22" s="5" t="n">
        <v>-3965</v>
      </c>
      <c r="D22" s="5" t="n">
        <v>-11359</v>
      </c>
    </row>
    <row r="23">
      <c r="A23" s="4" t="inlineStr">
        <is>
          <t>Accounts payable and other liabilities</t>
        </is>
      </c>
      <c r="B23" s="4" t="inlineStr">
        <is>
          <t>[1],[2]</t>
        </is>
      </c>
      <c r="C23" s="5" t="n">
        <v>-62447</v>
      </c>
      <c r="D23" s="5" t="n">
        <v>-181690</v>
      </c>
    </row>
    <row r="24">
      <c r="A24" s="4" t="inlineStr">
        <is>
          <t>Net cash provided by (used in) operating activities</t>
        </is>
      </c>
      <c r="C24" s="5" t="n">
        <v>205790</v>
      </c>
      <c r="D24" s="5" t="n">
        <v>-217480</v>
      </c>
    </row>
    <row r="25">
      <c r="A25" s="3" t="inlineStr">
        <is>
          <t>Cash flows from investing activities:</t>
        </is>
      </c>
      <c r="C25" s="4" t="inlineStr">
        <is>
          <t xml:space="preserve"> </t>
        </is>
      </c>
      <c r="D25" s="4" t="inlineStr">
        <is>
          <t xml:space="preserve"> </t>
        </is>
      </c>
    </row>
    <row r="26">
      <c r="A26" s="4" t="inlineStr">
        <is>
          <t>Capital expenditures</t>
        </is>
      </c>
      <c r="C26" s="5" t="n">
        <v>-42470</v>
      </c>
      <c r="D26" s="5" t="n">
        <v>-26862</v>
      </c>
    </row>
    <row r="27">
      <c r="A27" s="4" t="inlineStr">
        <is>
          <t>Net cash used in investing activities</t>
        </is>
      </c>
      <c r="C27" s="5" t="n">
        <v>-42470</v>
      </c>
      <c r="D27" s="5" t="n">
        <v>-26862</v>
      </c>
    </row>
    <row r="28">
      <c r="A28" s="3" t="inlineStr">
        <is>
          <t>Cash flows from financing activities:</t>
        </is>
      </c>
      <c r="C28" s="4" t="inlineStr">
        <is>
          <t xml:space="preserve"> </t>
        </is>
      </c>
      <c r="D28" s="4" t="inlineStr">
        <is>
          <t xml:space="preserve"> </t>
        </is>
      </c>
    </row>
    <row r="29">
      <c r="A29" s="4" t="inlineStr">
        <is>
          <t>Payment of senior notes due 2025</t>
        </is>
      </c>
      <c r="C29" s="5" t="n">
        <v>0</v>
      </c>
      <c r="D29" s="5" t="n">
        <v>-500000</v>
      </c>
    </row>
    <row r="30">
      <c r="A30" s="4" t="inlineStr">
        <is>
          <t>Premiums paid to extinguish debt</t>
        </is>
      </c>
      <c r="C30" s="5" t="n">
        <v>0</v>
      </c>
      <c r="D30" s="5" t="n">
        <v>-15678</v>
      </c>
    </row>
    <row r="31">
      <c r="A31" s="4" t="inlineStr">
        <is>
          <t>Payment of debt issuance costs</t>
        </is>
      </c>
      <c r="C31" s="5" t="n">
        <v>0</v>
      </c>
      <c r="D31" s="5" t="n">
        <v>-2420</v>
      </c>
    </row>
    <row r="32">
      <c r="A32" s="4" t="inlineStr">
        <is>
          <t>Borrowings under secured revolving credit facility</t>
        </is>
      </c>
      <c r="C32" s="5" t="n">
        <v>70000</v>
      </c>
      <c r="D32" s="5" t="n">
        <v>240000</v>
      </c>
    </row>
    <row r="33">
      <c r="A33" s="4" t="inlineStr">
        <is>
          <t>Payments on secured revolving credit facility</t>
        </is>
      </c>
      <c r="C33" s="5" t="n">
        <v>-120000</v>
      </c>
      <c r="D33" s="5" t="n">
        <v>0</v>
      </c>
    </row>
    <row r="34">
      <c r="A34" s="4" t="inlineStr">
        <is>
          <t>Repurchases of common stock</t>
        </is>
      </c>
      <c r="C34" s="5" t="n">
        <v>-67492</v>
      </c>
      <c r="D34" s="5" t="n">
        <v>-241751</v>
      </c>
    </row>
    <row r="35">
      <c r="A35" s="4" t="inlineStr">
        <is>
          <t>Dividends paid</t>
        </is>
      </c>
      <c r="C35" s="5" t="n">
        <v>-84503</v>
      </c>
      <c r="D35" s="5" t="n">
        <v>-89562</v>
      </c>
    </row>
    <row r="36">
      <c r="A36" s="4" t="inlineStr">
        <is>
          <t>Withholdings from vesting of restricted stock</t>
        </is>
      </c>
      <c r="C36" s="5" t="n">
        <v>-5007</v>
      </c>
      <c r="D36" s="5" t="n">
        <v>-6850</v>
      </c>
    </row>
    <row r="37">
      <c r="A37" s="4" t="inlineStr">
        <is>
          <t>Proceeds from exercises of stock options</t>
        </is>
      </c>
      <c r="C37" s="5" t="n">
        <v>384</v>
      </c>
      <c r="D37" s="5" t="n">
        <v>776</v>
      </c>
    </row>
    <row r="38">
      <c r="A38" s="4" t="inlineStr">
        <is>
          <t>Other</t>
        </is>
      </c>
      <c r="C38" s="5" t="n">
        <v>0</v>
      </c>
      <c r="D38" s="5" t="n">
        <v>-919</v>
      </c>
    </row>
    <row r="39">
      <c r="A39" s="4" t="inlineStr">
        <is>
          <t>Net cash used in financing activities</t>
        </is>
      </c>
      <c r="C39" s="5" t="n">
        <v>-206618</v>
      </c>
      <c r="D39" s="5" t="n">
        <v>-616404</v>
      </c>
    </row>
    <row r="40">
      <c r="A40" s="4" t="inlineStr">
        <is>
          <t>Net effect of exchange rate changes on cash and cash equivalents</t>
        </is>
      </c>
      <c r="C40" s="5" t="n">
        <v>656</v>
      </c>
      <c r="D40" s="5" t="n">
        <v>-1899</v>
      </c>
    </row>
    <row r="41">
      <c r="A41" s="4" t="inlineStr">
        <is>
          <t>Net decrease in cash and cash equivalents</t>
        </is>
      </c>
      <c r="C41" s="5" t="n">
        <v>-42642</v>
      </c>
      <c r="D41" s="5" t="n">
        <v>-862645</v>
      </c>
    </row>
    <row r="42">
      <c r="A42" s="4" t="inlineStr">
        <is>
          <t>Cash and cash equivalents, beginning of period</t>
        </is>
      </c>
      <c r="C42" s="5" t="n">
        <v>211748</v>
      </c>
      <c r="D42" s="5" t="n">
        <v>984294</v>
      </c>
    </row>
    <row r="43">
      <c r="A43" s="4" t="inlineStr">
        <is>
          <t>Cash and cash equivalents, end of period</t>
        </is>
      </c>
      <c r="C43" s="6" t="n">
        <v>169106</v>
      </c>
      <c r="D43" s="6" t="n">
        <v>121649</v>
      </c>
    </row>
    <row r="44"/>
    <row r="45">
      <c r="A45" s="4" t="inlineStr">
        <is>
          <t>[1]Cash flows for the first three fiscal quarters ended October 1, 2022 were revised to reflect the presentation for payments of rent before payment due date of $13.6 million.[2]Operating lease assets obtained in exchange for operating lease liabilities were $123.1 million and $108.6 million for the first three fiscal quarters ended September 30, 2023 and first three fiscal quarters ended October 1, 2022, respectively.</t>
        </is>
      </c>
    </row>
  </sheetData>
  <mergeCells count="4">
    <mergeCell ref="A1:B2"/>
    <mergeCell ref="C1:D1"/>
    <mergeCell ref="A44:C44"/>
    <mergeCell ref="A45:C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3</t>
        </is>
      </c>
      <c r="C2" s="2" t="inlineStr">
        <is>
          <t>Oct. 01, 2022</t>
        </is>
      </c>
    </row>
    <row r="3">
      <c r="A3" s="3" t="inlineStr">
        <is>
          <t>Statement of Cash Flows [Abstract]</t>
        </is>
      </c>
      <c r="B3" s="4" t="inlineStr">
        <is>
          <t xml:space="preserve"> </t>
        </is>
      </c>
      <c r="C3" s="4" t="inlineStr">
        <is>
          <t xml:space="preserve"> </t>
        </is>
      </c>
    </row>
    <row r="4">
      <c r="A4" s="4" t="inlineStr">
        <is>
          <t>Payments of rent before payment due date</t>
        </is>
      </c>
      <c r="B4" s="4" t="inlineStr">
        <is>
          <t xml:space="preserve"> </t>
        </is>
      </c>
      <c r="C4" s="9" t="n">
        <v>13.6</v>
      </c>
    </row>
    <row r="5">
      <c r="A5" s="4" t="inlineStr">
        <is>
          <t>Operating lease assets obtained in exchange for operating lease liabilities</t>
        </is>
      </c>
      <c r="B5" s="9" t="n">
        <v>123.1</v>
      </c>
      <c r="C5" s="9" t="n">
        <v>10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5:30:58Z</dcterms:created>
  <dcterms:modified xmlns:dcterms="http://purl.org/dc/terms/" xmlns:xsi="http://www.w3.org/2001/XMLSchema-instance" xsi:type="dcterms:W3CDTF">2023-10-27T15:30:58Z</dcterms:modified>
</cp:coreProperties>
</file>